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Earn" sheetId="2" state="visible" r:id="rId2"/>
    <sheet xmlns:r="http://schemas.openxmlformats.org/officeDocument/2006/relationships" name="Statements of Consolidated Ear3"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Cas8"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Service Alignment Initiative" sheetId="11" state="visible" r:id="rId11"/>
    <sheet xmlns:r="http://schemas.openxmlformats.org/officeDocument/2006/relationships" name="Earnings per Share (_EPS_)" sheetId="12" state="visible" r:id="rId12"/>
    <sheet xmlns:r="http://schemas.openxmlformats.org/officeDocument/2006/relationships" name="Other Income, Net" sheetId="13" state="visible" r:id="rId13"/>
    <sheet xmlns:r="http://schemas.openxmlformats.org/officeDocument/2006/relationships" name="Corporate Investments and Funds" sheetId="14" state="visible" r:id="rId14"/>
    <sheet xmlns:r="http://schemas.openxmlformats.org/officeDocument/2006/relationships" name="Goodwill and Intangibles Assets" sheetId="15" state="visible" r:id="rId15"/>
    <sheet xmlns:r="http://schemas.openxmlformats.org/officeDocument/2006/relationships" name="Short-term Financing" sheetId="16" state="visible" r:id="rId16"/>
    <sheet xmlns:r="http://schemas.openxmlformats.org/officeDocument/2006/relationships" name="Long-term Debt"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lassifications out of Accumu" sheetId="21" state="visible" r:id="rId21"/>
    <sheet xmlns:r="http://schemas.openxmlformats.org/officeDocument/2006/relationships" name="Interim Financial Data by Segme" sheetId="22" state="visible" r:id="rId22"/>
    <sheet xmlns:r="http://schemas.openxmlformats.org/officeDocument/2006/relationships" name="Subsequent Events" sheetId="23" state="visible" r:id="rId23"/>
    <sheet xmlns:r="http://schemas.openxmlformats.org/officeDocument/2006/relationships" name="New Accounting Pronouncements (" sheetId="24" state="visible" r:id="rId24"/>
    <sheet xmlns:r="http://schemas.openxmlformats.org/officeDocument/2006/relationships" name="Service Alignment Initiative (T" sheetId="25" state="visible" r:id="rId25"/>
    <sheet xmlns:r="http://schemas.openxmlformats.org/officeDocument/2006/relationships" name="Earnings per Share (_EPS_) (Tab" sheetId="26" state="visible" r:id="rId26"/>
    <sheet xmlns:r="http://schemas.openxmlformats.org/officeDocument/2006/relationships" name="Other Income, Net (Tables)" sheetId="27" state="visible" r:id="rId27"/>
    <sheet xmlns:r="http://schemas.openxmlformats.org/officeDocument/2006/relationships" name="Corporate Investments and Fun28" sheetId="28" state="visible" r:id="rId28"/>
    <sheet xmlns:r="http://schemas.openxmlformats.org/officeDocument/2006/relationships" name="Goodwill and Intangibles Asse29" sheetId="29" state="visible" r:id="rId29"/>
    <sheet xmlns:r="http://schemas.openxmlformats.org/officeDocument/2006/relationships" name="Long-term Debt (Tables)" sheetId="30" state="visible" r:id="rId30"/>
    <sheet xmlns:r="http://schemas.openxmlformats.org/officeDocument/2006/relationships" name="Employee Benefit Plans (Tables)" sheetId="31" state="visible" r:id="rId31"/>
    <sheet xmlns:r="http://schemas.openxmlformats.org/officeDocument/2006/relationships" name="Reclassifications out of Accu32" sheetId="32" state="visible" r:id="rId32"/>
    <sheet xmlns:r="http://schemas.openxmlformats.org/officeDocument/2006/relationships" name="Interim Financial Data by Seg33" sheetId="33" state="visible" r:id="rId33"/>
    <sheet xmlns:r="http://schemas.openxmlformats.org/officeDocument/2006/relationships" name="New Accounting Pronouncements34" sheetId="34" state="visible" r:id="rId34"/>
    <sheet xmlns:r="http://schemas.openxmlformats.org/officeDocument/2006/relationships" name="Service Alignment Initiative (D" sheetId="35" state="visible" r:id="rId35"/>
    <sheet xmlns:r="http://schemas.openxmlformats.org/officeDocument/2006/relationships" name="Earnings per Share (_EPS_) (Det" sheetId="36" state="visible" r:id="rId36"/>
    <sheet xmlns:r="http://schemas.openxmlformats.org/officeDocument/2006/relationships" name="Other Income, Net (Other Income" sheetId="37" state="visible" r:id="rId37"/>
    <sheet xmlns:r="http://schemas.openxmlformats.org/officeDocument/2006/relationships" name="Corporate Investments and Fun38" sheetId="38" state="visible" r:id="rId38"/>
    <sheet xmlns:r="http://schemas.openxmlformats.org/officeDocument/2006/relationships" name="Corporate Investments and Fun39" sheetId="39" state="visible" r:id="rId39"/>
    <sheet xmlns:r="http://schemas.openxmlformats.org/officeDocument/2006/relationships" name="Corporate Investments and Fun40" sheetId="40" state="visible" r:id="rId40"/>
    <sheet xmlns:r="http://schemas.openxmlformats.org/officeDocument/2006/relationships" name="Corporate Investments and Fun41" sheetId="41" state="visible" r:id="rId41"/>
    <sheet xmlns:r="http://schemas.openxmlformats.org/officeDocument/2006/relationships" name="Corporate Investments and Fun42" sheetId="42" state="visible" r:id="rId42"/>
    <sheet xmlns:r="http://schemas.openxmlformats.org/officeDocument/2006/relationships" name="Corporate Investments and Fun43" sheetId="43" state="visible" r:id="rId43"/>
    <sheet xmlns:r="http://schemas.openxmlformats.org/officeDocument/2006/relationships" name="Goodwill and Intangibles Asse44" sheetId="44" state="visible" r:id="rId44"/>
    <sheet xmlns:r="http://schemas.openxmlformats.org/officeDocument/2006/relationships" name="Goodwill and Intangibles Asse45" sheetId="45" state="visible" r:id="rId45"/>
    <sheet xmlns:r="http://schemas.openxmlformats.org/officeDocument/2006/relationships" name="Goodwill and Intangibles Asse46" sheetId="46" state="visible" r:id="rId46"/>
    <sheet xmlns:r="http://schemas.openxmlformats.org/officeDocument/2006/relationships" name="Goodwill and Intangibles Asse47" sheetId="47" state="visible" r:id="rId47"/>
    <sheet xmlns:r="http://schemas.openxmlformats.org/officeDocument/2006/relationships" name="Short-term Financing (Details)" sheetId="48" state="visible" r:id="rId48"/>
    <sheet xmlns:r="http://schemas.openxmlformats.org/officeDocument/2006/relationships" name="Long-term Debt (Details)" sheetId="49" state="visible" r:id="rId49"/>
    <sheet xmlns:r="http://schemas.openxmlformats.org/officeDocument/2006/relationships" name="Employee Benefit Plans (Narrati" sheetId="50" state="visible" r:id="rId50"/>
    <sheet xmlns:r="http://schemas.openxmlformats.org/officeDocument/2006/relationships" name="Employee Benefit Plans (Compone" sheetId="51" state="visible" r:id="rId51"/>
    <sheet xmlns:r="http://schemas.openxmlformats.org/officeDocument/2006/relationships" name="Employee Benefit Plans (Changes" sheetId="52" state="visible" r:id="rId52"/>
    <sheet xmlns:r="http://schemas.openxmlformats.org/officeDocument/2006/relationships" name="Employee Benefit Plans (Time-Ba" sheetId="53" state="visible" r:id="rId53"/>
    <sheet xmlns:r="http://schemas.openxmlformats.org/officeDocument/2006/relationships" name="Employee Benefit Plans (Perform" sheetId="54" state="visible" r:id="rId54"/>
    <sheet xmlns:r="http://schemas.openxmlformats.org/officeDocument/2006/relationships" name="Employee Benefit Plans (Assumpt" sheetId="55" state="visible" r:id="rId55"/>
    <sheet xmlns:r="http://schemas.openxmlformats.org/officeDocument/2006/relationships" name="Employee Benefit Plans (Compo56" sheetId="56" state="visible" r:id="rId56"/>
    <sheet xmlns:r="http://schemas.openxmlformats.org/officeDocument/2006/relationships" name="Income Taxes (Details)" sheetId="57" state="visible" r:id="rId57"/>
    <sheet xmlns:r="http://schemas.openxmlformats.org/officeDocument/2006/relationships" name="Commitments and Contingencies C" sheetId="58" state="visible" r:id="rId58"/>
    <sheet xmlns:r="http://schemas.openxmlformats.org/officeDocument/2006/relationships" name="Reclassifications out of Accu59" sheetId="59" state="visible" r:id="rId59"/>
    <sheet xmlns:r="http://schemas.openxmlformats.org/officeDocument/2006/relationships" name="Interim Financial Data by Seg60" sheetId="60" state="visible" r:id="rId60"/>
    <sheet xmlns:r="http://schemas.openxmlformats.org/officeDocument/2006/relationships" name="Interim Financial Data by Seg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52">
  <si>
    <t>Document And Entity Information - shares</t>
  </si>
  <si>
    <t>3 Months Ended</t>
  </si>
  <si>
    <t>Sep. 30, 2017</t>
  </si>
  <si>
    <t>Oct. 31, 2017</t>
  </si>
  <si>
    <t>Document And Entity Information [Abstract]</t>
  </si>
  <si>
    <t>Document Type</t>
  </si>
  <si>
    <t>10-Q</t>
  </si>
  <si>
    <t>Amendment Flag</t>
  </si>
  <si>
    <t>false</t>
  </si>
  <si>
    <t>Document Period End Date</t>
  </si>
  <si>
    <t>Sep. 30,
		2017</t>
  </si>
  <si>
    <t>Entity Registrant Name</t>
  </si>
  <si>
    <t>AUTOMATIC DATA PROCESSING INC</t>
  </si>
  <si>
    <t>Entity Central Index Key</t>
  </si>
  <si>
    <t>Current Fiscal Year End Date</t>
  </si>
  <si>
    <t>--06-30</t>
  </si>
  <si>
    <t>Entity Filer Category</t>
  </si>
  <si>
    <t>Large Accelerated Filer</t>
  </si>
  <si>
    <t>Document Fiscal Year Focus</t>
  </si>
  <si>
    <t>Document Fiscal Period Focus</t>
  </si>
  <si>
    <t>Q1</t>
  </si>
  <si>
    <t>Entity Common Stock, Shares Outstanding</t>
  </si>
  <si>
    <t>Statements of Consolidated Earnings (Unaudited) - USD ($) shares in Millions, $ in Millions</t>
  </si>
  <si>
    <t>Sep. 30, 2016</t>
  </si>
  <si>
    <t>REVENUES:</t>
  </si>
  <si>
    <t>Revenues, other than interest on funds held for clients and PEO revenues</t>
  </si>
  <si>
    <t>Interest on funds held for clients</t>
  </si>
  <si>
    <t>PEO revenues (A)</t>
  </si>
  <si>
    <t>[1]</t>
  </si>
  <si>
    <t>TOTAL REVENUES</t>
  </si>
  <si>
    <t>Costs of revenues:</t>
  </si>
  <si>
    <t>Operating expenses</t>
  </si>
  <si>
    <t>Systems development and programming costs</t>
  </si>
  <si>
    <t>Depreciation and amortization</t>
  </si>
  <si>
    <t>TOTAL COSTS OF REVENUES</t>
  </si>
  <si>
    <t>Selling, general, and administrative expenses</t>
  </si>
  <si>
    <t>Interest expense</t>
  </si>
  <si>
    <t>TOTAL EXPENSES</t>
  </si>
  <si>
    <t>Other income, net</t>
  </si>
  <si>
    <t>EARNINGS BEFORE INCOME TAXES</t>
  </si>
  <si>
    <t>Provision for income taxes</t>
  </si>
  <si>
    <t>NET EARNINGS</t>
  </si>
  <si>
    <t>Basic earnings per share (in US$ per share)</t>
  </si>
  <si>
    <t>Diluted earnings per share (in US$ per share)</t>
  </si>
  <si>
    <t>Basic weighted average shares outstanding (shares)</t>
  </si>
  <si>
    <t>Diluted weighted average shares outstanding (shares)</t>
  </si>
  <si>
    <t>Dividends declared per common share (in US$ per share)</t>
  </si>
  <si>
    <t>Professional Employer Organization (“PEO”) revenues are net of direct pass-through costs, primarily consisting of payroll wages and payroll taxes of $8,738.5 million and $7,687.6 million for the three months ended September 30, 2017 and 2016, respectively.</t>
  </si>
  <si>
    <t>Statements of Consolidated Earnings (Unaudited) Parenthetical - USD ($) $ in Millions</t>
  </si>
  <si>
    <t>Income Statement [Abstract]</t>
  </si>
  <si>
    <t>Direct pass through costs P E O revenues</t>
  </si>
  <si>
    <t>Statements of Consolidated Comprehensive Income - USD ($) $ in Millions</t>
  </si>
  <si>
    <t>Consolidated Statement of Comprehensive Income [Abstract]</t>
  </si>
  <si>
    <t>Net earnings</t>
  </si>
  <si>
    <t>Other comprehensive income/loss:</t>
  </si>
  <si>
    <t>Currency translation adjustments</t>
  </si>
  <si>
    <t>Unrealized net losses on available-for-sale securities</t>
  </si>
  <si>
    <t>Tax effect</t>
  </si>
  <si>
    <t>Reclassification of net gains on available-for-sale securities to net earnings</t>
  </si>
  <si>
    <t>Reclassification of pension liability adjustment to net earnings</t>
  </si>
  <si>
    <t>Other comprehensive income/(loss), net of tax</t>
  </si>
  <si>
    <t>Comprehensive income</t>
  </si>
  <si>
    <t>Consolidated Balance Sheets - USD ($) $ in Millions</t>
  </si>
  <si>
    <t>Jun. 30, 2017</t>
  </si>
  <si>
    <t>Current assets:</t>
  </si>
  <si>
    <t>Cash and cash equivalents</t>
  </si>
  <si>
    <t>Accounts receivable, net of allowance for doubtful accounts of $54.0 and $49.6, respectively</t>
  </si>
  <si>
    <t>Other current assets</t>
  </si>
  <si>
    <t>Total current assets before funds held for clients</t>
  </si>
  <si>
    <t>Funds held for clients</t>
  </si>
  <si>
    <t>Total current assets</t>
  </si>
  <si>
    <t>Long-term receivables, net of allowance for doubtful accounts of $0.8 and $0.8, respectively</t>
  </si>
  <si>
    <t>Property, plant and equipment, net</t>
  </si>
  <si>
    <t>Other assets</t>
  </si>
  <si>
    <t>Goodwill</t>
  </si>
  <si>
    <t>Intangible assets, net</t>
  </si>
  <si>
    <t>Total assets</t>
  </si>
  <si>
    <t>Current liabilities:</t>
  </si>
  <si>
    <t>Accounts payable</t>
  </si>
  <si>
    <t>Accrued expenses and other current liabilities</t>
  </si>
  <si>
    <t>Accrued payroll and payroll-related expenses</t>
  </si>
  <si>
    <t>Dividends payable</t>
  </si>
  <si>
    <t>Short-term deferred revenues</t>
  </si>
  <si>
    <t>Obligations under reverse repurchase agreements</t>
  </si>
  <si>
    <t>Income taxes payable</t>
  </si>
  <si>
    <t>Total current liabilities before client funds obligations</t>
  </si>
  <si>
    <t>Client funds obligations</t>
  </si>
  <si>
    <t>Total current liabilities</t>
  </si>
  <si>
    <t>Long-term debt</t>
  </si>
  <si>
    <t>Other liabilities</t>
  </si>
  <si>
    <t>Deferred income taxes</t>
  </si>
  <si>
    <t>Long-term deferred revenues</t>
  </si>
  <si>
    <t>Total liabilities</t>
  </si>
  <si>
    <t>Commitments and contingencies (Note 12)</t>
  </si>
  <si>
    <t xml:space="preserve"> </t>
  </si>
  <si>
    <t>Stockholders' equity:</t>
  </si>
  <si>
    <t>Preferred stock, $1.00 par value: Authorized, 0.3 shares; issued, none</t>
  </si>
  <si>
    <t>Common stock, $0.10 par value: authorized, 1,000.0 shares; issued, 638.7 shares at September 30, 2017 and June 30, 2017 outstanding, 444.0 and 445.0 shares at September 30, 2017 and June 30, 2017, respectively</t>
  </si>
  <si>
    <t>Capital in excess of par value</t>
  </si>
  <si>
    <t>Retained earnings</t>
  </si>
  <si>
    <t>Treasury stock - at cost: 194.7 and 193.7 shares at September 30, 2017 and June 30, 2017, respectively</t>
  </si>
  <si>
    <t>Accumulated other comprehensive loss</t>
  </si>
  <si>
    <t>Total stockholders’ equity</t>
  </si>
  <si>
    <t>Total liabilities and stockholders’ equity</t>
  </si>
  <si>
    <t>Short-term marketable securities under reverse repurchase agreements</t>
  </si>
  <si>
    <t>Long-term marketable securities under reverse repurchase agreements</t>
  </si>
  <si>
    <t>Cash and cash equivalents under reverse repurchase agreements</t>
  </si>
  <si>
    <t>(A) As of September 30, 2017, $110.0 million of short-term marketable securities, $19.3 million of long-term marketable securities and $0.1 million of cash and cash equivalents have been pledged as collateral under the Company's reverse repurchase agreements (see Note 8).</t>
  </si>
  <si>
    <t>Consolidated Balance Sheets (Parenthetical) - USD ($) $ in Millions</t>
  </si>
  <si>
    <t>Statement of Financial Position [Abstract]</t>
  </si>
  <si>
    <t>Allowance for doubtful accounts - trade receivables - Current</t>
  </si>
  <si>
    <t>Allowance for doubtful accounts - trade receivables - Long-term</t>
  </si>
  <si>
    <t>Preferred stock, par value (in US$ per share)</t>
  </si>
  <si>
    <t>Preferred stock, shares authorized (in shares)</t>
  </si>
  <si>
    <t>Preferred stock, shares issued (in shares)</t>
  </si>
  <si>
    <t>Common stock, par value (in US$ per share)</t>
  </si>
  <si>
    <t>Common stock, shares authorized (in shares)</t>
  </si>
  <si>
    <t>Common stock, shares issued (in shares)</t>
  </si>
  <si>
    <t>Common stock, shares outstanding (in shares)</t>
  </si>
  <si>
    <t>Treasury stock, (in shares)</t>
  </si>
  <si>
    <t>Short-term Marketable Securities Under Reverse Repurchase Agreements</t>
  </si>
  <si>
    <t>Long-term Marketable Securities Under Reverse Repurchase Agreements</t>
  </si>
  <si>
    <t>Cash And Cash Equivalents Under Reverse Repurchase Agreements</t>
  </si>
  <si>
    <t>Statements Of Consolidated Cash Flows - USD ($) $ in Millions</t>
  </si>
  <si>
    <t>Cash Flows from Operating Activities:</t>
  </si>
  <si>
    <t>Adjustments to reconcile net earnings to cash flows provided by operating activities:</t>
  </si>
  <si>
    <t>Stock-based compensation expense</t>
  </si>
  <si>
    <t>Net pension expense</t>
  </si>
  <si>
    <t>Net amortization of premiums and accretion of discounts on available-for-sale securities</t>
  </si>
  <si>
    <t>Other</t>
  </si>
  <si>
    <t>Changes in operating assets and liabilities, net of effects from acquisitions and divestitures of businesses:</t>
  </si>
  <si>
    <t>(Increase)/Decrease in accounts receivable</t>
  </si>
  <si>
    <t>Increase in other assets</t>
  </si>
  <si>
    <t>Decrease in accounts payable</t>
  </si>
  <si>
    <t>Increase/(Decrease) in accrued expenses and other liabilities</t>
  </si>
  <si>
    <t>Net cash flows provided by operating activities</t>
  </si>
  <si>
    <t>Cash Flows from Investing Activities:</t>
  </si>
  <si>
    <t>Purchases of corporate and client funds marketable securities</t>
  </si>
  <si>
    <t>Proceeds from the sales and maturities of corporate and client funds marketable securities</t>
  </si>
  <si>
    <t>Capital expenditures</t>
  </si>
  <si>
    <t>Additions to intangibles</t>
  </si>
  <si>
    <t>Acquisitions of businesses, net of cash acquired</t>
  </si>
  <si>
    <t>Net cash flows used in investing activities</t>
  </si>
  <si>
    <t>Cash Flows from Financing Activities:</t>
  </si>
  <si>
    <t>Net decrease in client funds obligations</t>
  </si>
  <si>
    <t>Payments of debt</t>
  </si>
  <si>
    <t>Repurchases of common stock</t>
  </si>
  <si>
    <t>Net proceeds from stock purchase plan and stock-based compensation plans</t>
  </si>
  <si>
    <t>Dividends paid</t>
  </si>
  <si>
    <t>Net proceeds from reverse repurchase agreements</t>
  </si>
  <si>
    <t>Net cash flows used in financing activities</t>
  </si>
  <si>
    <t>Effect of exchange rate changes on cash, cash equivalents, restricted cash, and restricted cash equivalents</t>
  </si>
  <si>
    <t>Net change in cash, cash equivalents, restricted cash, and restricted cash equivalents</t>
  </si>
  <si>
    <t>Cash, cash equivalents, restricted cash, and restricted cash equivalents, beginning of period</t>
  </si>
  <si>
    <t>Cash, cash equivalents, restricted cash, and restricted cash equivalents, end of period</t>
  </si>
  <si>
    <t>Supplemental disclosures of cash flow information:</t>
  </si>
  <si>
    <t>Cash paid for interest</t>
  </si>
  <si>
    <t>Cash paid for income taxes, net of income tax refunds</t>
  </si>
  <si>
    <t>Statements Of Consolidated Cash Flows Reconciliation of Cash, Cash Equivalents, Restricted Cash, and Restricted Cash Equivalents to the Consolidated Balance Sheets - USD ($) $ in Millions</t>
  </si>
  <si>
    <t>Statement of Cash Flows [Abstract]</t>
  </si>
  <si>
    <t>Restricted cash and restricted cash equivalents included in funds held for clients</t>
  </si>
  <si>
    <t>See Note 6 for a reconciliation of restricted cash and restricted cash equivalents in funds held for clients on the Consolidated Balance Sheets.</t>
  </si>
  <si>
    <t>Basis of Presentation</t>
  </si>
  <si>
    <t>Organization, Consolidation and Presentation of Financial Statements [Abstract]</t>
  </si>
  <si>
    <t>Basis of Presentation The accompanying Consolidated Financial Statements and footnotes thereto of Automatic Data Processing, Inc. and its subsidiaries (“ADP” or the “Company”) have been prepared in accordance with accounting principles generally accepted in the United States of America (“U.S. GAAP”). The Consolidated Financial Statements and footnotes thereto are unaudited. In the opinion of the Company’s management, the Consolidated Financial Statements reflect all adjustments, which are of a normal recurring nature, that are necessary for a fair presentation of the Company’s interim financial results. The preparation of financial statements in conformity with U.S. GAAP requires management to make estimates and assumptions that affect the assets, liabilities, revenue, expenses, and accumulated other comprehensive income that are reported in the Consolidated Financial Statements and footnotes thereto. Actual results may differ from those estimates. The Interim Financial Data by Segment footnote reflects changes to the allocation methodology for certain allocations and has been adjusted in both the current period and the prior period and did not materially affect reportable segment results. Refer to Note 14 for further information. Interim financial results are not necessarily indicative of financial results for a full year. The information included in this Quarterly Report on Form 10-Q should be read in conjunction with the Company’s Annual Report on Form 10-K for the fiscal year ended June 30, 2017 (“fiscal 2017 ”).</t>
  </si>
  <si>
    <t>New Accounting Pronouncements</t>
  </si>
  <si>
    <t>New Accounting Pronouncements and Changes in Accounting Principles [Abstract]</t>
  </si>
  <si>
    <t>New Accounting Pronouncements Recently Adopted Accounting Pronouncements Effective July 1, 2017, the Company adopted Accounting Standards Update ("ASU") 2016-18, "Statement of Cash Flows (Topic 230): Restricted Cash." ASU 2016-18 requires that the statement of cash flows explain the change during the period in the total of cash, cash equivalents, and restricted cash. The Company retrospectively adopted the new standard, and as a result included restricted cash with cash and cash equivalents when reconciling the beginning-of-period and end-of-period total amounts presented on the Statements of Consolidated Cash Flows. Accordingly, the statement of cash flows has been revised to include restricted cash and restricted cash equivalents associated with funds held to satisfy client obligations, as a component of cash, cash equivalents, restricted cash and restricted cash equivalents. As a result of this adoption, the Company adjusted the Statements of Consolidated Cash Flows from previously reported amounts as follows: Three Months Ended September 30, 2016 (unaudited) As previously reported Adjustments As adjusted Cash Flows from Investing Activities: Net decrease / (increase) in restricted cash and cash equivalents held to satisfy client funds obligations $ 9,160.8 $ (9,160.8 ) $ — Net cash flows provided by / (used in) investing activities 8,763.9 (9,160.8 ) (396.9 ) Effect of exchange rate changes on cash, cash equivalents, restricted cash, and restricted cash equivalents 5.4 (21.7 ) (16.3 ) Net change in cash, cash equivalents, restricted cash, and restricted cash equivalents (414.5 ) (9,182.5 ) (9,597.0 ) Cash, cash equivalents, restricted cash, and restricted cash equivalents, end of period $ 2,776.6 $ 3,085.0 $ 5,861.6 Effective July 1, 2017, the Company adopted ASU 2017-04, “Intangibles - Goodwill and Other (Topic 350): Simplifying the Test for Goodwill Impairments.” ASU 2017-04 establishes a one-step process for testing goodwill for a decrease in value, requiring a goodwill impairment loss to be measured as the excess of the reporting unit’s carrying amount over its fair value. The guidance eliminates the second step of the current two-step process that requires the impairment to be measured as the difference between the implied value of a reporting unit’s goodwill with the goodwill’s carrying amount. The adoption of ASU 2017-04 is not expected to have an impact on the Company’s consolidated results of operations, financial condition, or cash flows. In July 2017, the Company adopted ASU 2017-01, "Business Combinations (Topic 805) - Clarifying the Definition of a Business." ASU 2017-01 clarifies the definition of a business in order to allow for the evaluation of whether transactions should be accounted for as acquisitions or disposals of assets or businesses. The impact of ASU 2017-01 will be dependent upon the nature of future acquisitions or dispositions made by the Company, if any. Recently Issued Accounting Pronouncements The following table summarizes recent ASU's issued by the Financial Accounting Standards Board ("FASB") that could have a material impact on the Company's consolidated results of operations, financial condition, or cash flows. Standard Description Effective Date Effect on Financial Statements or Other Significant Matters ASU 2017-07 Compensation - Retirement Benefits (Topic 715): Improving the Presentation of Net Periodic Pension Cost and Net Periodic Post-retirement Benefit Cost This standard requires reporting the service cost component in the same line item or items as other compensation costs arising during the period in the Statements of Consolidated Earnings. The other components of net periodic pension cost are required to be presented in the Statements of Consolidated Earnings separately from the service cost component. Such changes are to be applied retrospectively from the date of adoption. The ASU also allows only the service cost component to be eligible for capitalization, when applicable, prospectively from the date of adoption. For fiscal years beginning after December 15, 2017. Early adoption is permitted. The Company has not yet determined the impact of ASU 2017-07 on its consolidated results of operations, financial condition, or cash flows. ASU 2016-02 Leases (Topic 842) This update amends the existing accounting standards for lease accounting, and requires lessees to recognize most lease assets and lease liabilities on the balance sheet and to disclose key information about leasing arrangements. This ASU requires a modified retrospective transition approach for all leases existing at, or entered into after, the date of initial application. For fiscal years beginning after December 15, 2018. Early adoption is permitted. The Company has not yet determined the impact of ASU 2016-02 on its consolidated results of operations, financial condition, or cash flows. Standard Description Effective Date Effect on Financial Statements or Other Significant Matters ASU 2014-09 Revenue from Contracts with Customers (Topic 606) This standard outlines a single comprehensive model for entities to use in accounting for revenue arising from contracts with customers and supersedes most current revenue recognition guidance, including industry-specific guidance, and has since issued additional amendments to ASU 2014-09. These new standards require an entity to recognize revenue depicting the transfer of goods or services to customers in an amount that reflects the consideration to which the entity expects to be entitled in exchange for those goods or services. The new standards will also result in enhanced revenue related disclosure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s of Consolidated Financial Position. For fiscal years beginning after December 15, 2017. Early adoption is permitted. The Company had been assessing the impact of the new revenue recognition standard on its relationships with its clients. In fiscal 2017, the Company determined it would not early adopt the standard, and instead would adopt the new standard in its fiscal year beginning on July 1, 2018. Further, the Company anticipates applying the guidance under the full retrospective approach. The Company is nearly complete with its comprehensive diagnostic of the measurement and recognition provisions of the new standard and is in the process of finalizing its conclusions and policies. The Company expects the provisions of the new standard to primarily impact the manner in which it treats certain costs to fulfill contracts (i.e., implementation costs) and costs to acquire new contracts (i.e., selling costs). The provisions of the new standard will require the Company to capitalize and amortize additional implementation costs than those capitalized and amortized under current U.S. GAAP. Further, under current U.S. GAAP, the Company immediately expenses all selling expenses. The provisions of the new standard will require that the Company capitalize incremental selling expenses such as commissions and bonuses paid to the sales force for obtaining contracts with new clients and/or selling additional business to current clients. These capitalized expenses will be amortized over the expected client life. While the Company grows, the impact of deferring and amortizing additional costs creates higher overall pre-tax income, net earnings, and earnings per share, when compared to current U.S. GAAP. The Company does not expect the provisions of the new standard to materially impact the timing or amount of revenue it recognizes. The Company has not yet determined the impacts of all the disclosure requirements and specifically is assessing the manner in which it will disaggregate its revenue to illustrate how the nature, amount, timing, and uncertainty of revenue and cash flows are affected by economic factors. Additionally, while the Company is in the process of assessing its accounting and forecasting processes to ensure its ability to record, report, forecast, and analyze results under the new standard, it is not expecting significant changes to its business processes or systems.</t>
  </si>
  <si>
    <t>Service Alignment Initiative</t>
  </si>
  <si>
    <t>Restructuring and Related Activities [Abstract]</t>
  </si>
  <si>
    <t>Service Alignment Initiative On July 28, 2016, the Company announced a Service Alignment Initiative that is intended to simplify the Company's service organization by aligning the Company's service operations to its strategic platforms and locations. In the fiscal year ended June 30, 2016 ("fiscal 2016"), the Company entered into leases in Norfolk, Virginia and Maitland, Florida, and in fiscal 2017, the Company entered into a lease in Tempe, Arizona as part of this effort. The Company began incurring charges for this initiative during the first quarter of fiscal 2017 and expects to continue to incur charges throughout the fiscal year ending June 30, 2018 ("fiscal 2018 ") as the initiative is executed. The charges primarily relate to employee separation benefits recognized under Accounting Standards Codification ("ASC") 712, and also include charges for the relocation of certain current Company employees, lease termination costs, and accelerated depreciation of fixed assets. The Company expects to recognize pre-tax restructuring charges of about $30 million for the remainder of fiscal 2018, consisting primarily of cash expenditures for employee separation benefits. The table below summarizes the composition of the Company's Service Alignment Initiative charges/(reversals): Three Months Ended Cumulative amount from inception through September 30, September 30, 2017 2016 2017 Employee separation benefits (a) $ (5.2 ) $ 37.3 $ 78.9 Other initiative costs (b) 1.9 2.6 7.8 Total (c) $ (3.3 ) $ 39.9 $ 86.7 Activity for the Service Alignment Initiative liability for the three months ended September 30, 2017 was as follows: Employee separation benefits Other initiative costs Total Balance at June 30, 2017 $ 73.9 $ 0.5 $ 74.4 Charged to expense 0.8 1.9 2.7 Reversals (6.0 ) — (6.0 ) Cash payments (9.4 ) (1.2 ) (10.6 ) Non-cash utilization — (0.6 ) (0.6 ) Balance at September 30, 2017 $ 59.3 $ 0.6 $ 59.9 (a) - Charges/(reversals) are recorded in selling, general and administrative expenses on the Statements of Consolidated Earnings. (b) - 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 (c) - All charges are included within the Other segment.</t>
  </si>
  <si>
    <t>Earnings per Share (“EPS”)</t>
  </si>
  <si>
    <t>Earnings Per Share [Abstract]</t>
  </si>
  <si>
    <t>Earnings per Share (“EPS”) Basic Effect of Employee Stock Option Shares Effect of Employee Restricted Stock Shares Diluted Three Months Ended September 30, 2017 Net earnings $ 401.5 $ 401.5 Weighted average shares (in millions) 442.2 1.0 1.8 445.0 EPS $ 0.91 $ 0.90 Three Months Ended September 30, 2016 Net earnings $ 368.7 $ 368.7 Weighted average shares (in millions) 452.3 1.2 1.8 455.3 EPS $ 0.82 $ 0.81 Options to purchase 0.4 million shares of common stock for the three months ended September 30, 2017 and 2016 were excluded from the calculation of diluted earnings per share because their inclusion would have been anti-dilutive.</t>
  </si>
  <si>
    <t>Other Income, Net</t>
  </si>
  <si>
    <t>Other Income and Expenses [Abstract]</t>
  </si>
  <si>
    <t>Other Income, net</t>
  </si>
  <si>
    <t>Other Income, Net Three Months Ended September 30, 2017 2016 Interest income on corporate funds $ (25.8 ) $ (22.9 ) Realized gains on available-for-sale securities (0.3 ) (0.4 ) Realized losses on available-for-sale securities 0.3 0.3 Gain on sale of assets (0.4 ) — Other income, net $ (26.2 ) $ (23.0 )</t>
  </si>
  <si>
    <t>Corporate Investments and Funds Held For Clients</t>
  </si>
  <si>
    <t>Corporate Investments And Funds Held For Clients [Abstract]</t>
  </si>
  <si>
    <t>Corporate Investments And Funds Held For Clients</t>
  </si>
  <si>
    <t>Corporate Investments and Funds Held for Clients Corporate investments and funds held for clients at September 30, 2017 and June 30, 2017 were as follows: September 30, 2017 Amortized Cost Gross Unrealized Gains Gross Unrealized Losses Fair Market Value (A) Type of issue: Money market securities, cash and other cash equivalents $ 6,083.2 $ — $ — $ 6,083.2 Available-for-sale securities: Corporate bonds 9,417.1 102.3 (18.3 ) 9,501.1 Asset-backed securities 4,206.3 14.4 (8.7 ) 4,212.0 U.S. government agency securities 3,216.1 19.8 (10.9 ) 3,225.0 U.S. Treasury securities 2,184.1 2.3 (17.7 ) 2,168.7 Canadian government obligations and 1,125.7 1.3 (19.1 ) 1,107.9 Canadian provincial bonds 767.6 11.6 (2.6 ) 776.6 Municipal bonds 577.0 11.0 (1.2 ) 586.8 Other securities 523.1 6.9 (1.5 ) 528.5 Total available-for-sale securities 22,017.0 169.6 (80.0 ) 22,106.6 Total corporate investments and funds held for clients $ 28,100.2 $ 169.6 $ (80.0 ) $ 28,189.8 (A) Included within available-for-sale securities are corporate investments with fair values of $140.0 million and funds held for clients with fair values of $21,966.6 million . All available-for-sale securities were included in Level 2 of the fair value hierarchy. June 30, 2017 Amortized Cost Gross Unrealized Gains Gross Unrealized Losses Fair Market Value (B) Type of issue: Money market securities, cash and other cash equivalents $ 8,181.6 $ — $ — $ 8,181.6 Available-for-sale securities: Corporate bonds 9,325.3 98.8 (22.0 ) 9,402.1 Asset-backed securities 4,453.1 16.9 (8.6 ) 4,461.4 U.S. government agency securities 3,557.7 22.2 (13.4 ) 3,566.5 U.S. Treasury securities 1,585.9 2.6 (14.3 ) 1,574.2 Canadian government obligations and 1,053.6 2.9 (11.4 ) 1,045.1 Canadian provincial bonds 746.9 14.3 (1.4 ) 759.8 Municipal bonds 582.5 11.3 (1.3 ) 592.5 Other securities 493.6 7.3 (1.4 ) 499.5 Total available-for-sale securities 21,798.6 176.3 (73.8 ) 21,901.1 Total corporate investments and funds held for clients $ 29,980.2 $ 176.3 $ (73.8 ) $ 30,082.7 (B) Included within available-for-sale securities are corporate investments with fair values of $10.8 million and funds held for clients with fair values of $21,890.3 million . All available-for-sale securities were included in Level 2 of the fair value hierarchy. For a description of the fair value hierarchy and the Company's fair value methodologies, including the use of an independent third-party pricing service, see Note 1 "Summary of Significant Accounting Policies" in the Company's Annual Report on Form 10-K for fiscal 2017 . The Company did not transfer any assets between Levels during the three months ended September 30, 2017 or fiscal 2017 . In addition, the Company concurred with and did not adjust the prices obtained from the independent pricing service. The Company has no available-for-sale securities included in Level 1 or Level 3 at September 30, 2017 . The unrealized losses and fair values of available-for-sale securities that have been in an unrealized loss position for a period of less than and greater than 12 months as of September 30, 2017 , are as follows: September 30, 2017 Securities in Unrealized Loss Position Less Than 12 Months Securities in Unrealized Loss Position Greater Than 12 Months Total Gross Fair Market Value Gross Fair Market Value Gross Unrealized Losses Fair Market Value Corporate bonds $ (14.0 ) $ 2,142.2 $ (4.3 ) $ 238.7 $ (18.3 ) $ 2,380.9 Asset-backed securities (6.6 ) 1,802.6 (2.1 ) 162.4 (8.7 ) 1,965.0 U.S. government agency securities (10.5 ) 1,638.4 (0.4 ) 9.6 (10.9 ) 1,648.0 U.S. Treasury securities (17.6 ) 1,861.2 (0.1 ) 2.0 (17.7 ) 1,863.2 Canadian government obligations and (19.1 ) 783.8 — — (19.1 ) 783.8 Canadian provincial bonds (2.6 ) 212.9 — — (2.6 ) 212.9 Municipal bonds (0.7 ) 73.9 (0.5 ) 15.9 (1.2 ) 89.8 Other securities (1.3 ) 163.6 (0.2 ) 9.8 (1.5 ) 173.4 $ (72.4 ) $ 8,678.6 $ (7.6 ) $ 438.4 $ (80.0 ) $ 9,117.0 The unrealized losses and fair values of available-for-sale securities that have been in an unrealized loss position for a period of less than and greater than 12 months as of June 30, 2017 , are as follows: June 30, 2017 Securities in Unrealized Loss Position Less Than 12 Months Securities in Unrealized Loss Position Greater Than 12 Months Total Gross Fair Market Value Gross Fair Market Value Gross Unrealized Losses Fair Market Value Corporate bonds $ (22.0 ) $ 2,619.9 $ — $ 7.4 $ (22.0 ) $ 2,627.3 Asset-backed securities (8.5 ) 1,916.1 (0.1 ) 11.3 (8.6 ) 1,927.4 U.S. government agency securities (13.4 ) 1,935.3 — — (13.4 ) 1,935.3 U.S. Treasury securities (14.3 ) 1,317.8 — 1.0 (14.3 ) 1,318.8 Canadian government obligations and (11.4 ) 699.6 — — (11.4 ) 699.6 Canadian provincial bonds (1.4 ) 179.8 — — (1.4 ) 179.8 Municipal bonds (1.2 ) 98.8 (0.1 ) 1.2 (1.3 ) 100.0 Other securities (1.3 ) 148.0 (0.1 ) 8.9 (1.4 ) 156.9 $ (73.5 ) $ 8,915.3 $ (0.3 ) $ 29.8 $ (73.8 ) $ 8,945.1 At September 30, 2017 , corporate bonds include investment-grade debt securities, which include a wide variety of issuers, industries, and sectors, primarily carry credit ratings of A and above, and have maturities ranging from October 2017 through March 2026 . At September 30, 2017 , asset-backed securities include AAA rated senior tranches of securities with predominantly prime collateral of fixed-rate credit card, auto loan, equipment lease, and rate reduction receivables with fair values of $2,133.2 million , $1,412.0 million , $434.4 million , and $232.3 million ,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September 30, 2017 . At September 30, 2017 , U.S. government agency securities primarily include debt directly issued by Federal Home Loan Banks and Federal Farm Credit Banks with fair values of $2,423.6 million and $573.4 million , respectively. U.S. government agency securities represent senior, unsecured, non-callable debt that primarily carry ratings of Aaa by Moody's and AA+ by Standard &amp; Poor's with maturities ranging from December 2017 through September 2025 . At September 30, 2017 , other securities and their fair value primarily represent: AAA and AA rated supranational bonds of $130.1 million , AAA and AA rated sovereign bonds of $111.5 million , U.S. government agency commercial mortgage-backed securities of $102.4 million issued by Federal National Mortgage Association ("Fannie Mae") and Federal Home Loan Mortgage Corporation, and AA rated mortgage-backed securities of $91.6 million that are guaranteed primarily by Fannie Mae. The Company's mortgage-backed securities represent an undivided beneficial ownership interest in a group or pool of one or more residential mortgages. These securities are collateralized by the cash flows of 15 -year and 30 -year residential mortgages and are guaranteed by Fannie Mae as to the timely payment of principal and interest. Classification of corporate investments on the Consolidated Balance Sheets is as follows: September 30, June 30, 2017 2017 Corporate investments: Cash and cash equivalents $ 2,363.6 $ 2,780.4 Short-term marketable securities (a) 113.2 3.2 Long-term marketable securities (b) 26.8 7.6 Total corporate investments $ 2,503.6 $ 2,791.2 (a) - Short-term marketable securities are included within Other current assets on the Consolidated Balance Sheets. (b) - Long-term marketable securities are included within Other assets on the Consolidated Balance Sheets.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September 30, June 30, 2017 2017 Funds held for clients: Restricted cash and cash equivalents held to satisfy client funds obligations $ 3,719.6 $ 5,401.2 Restricted short-term marketable securities held to satisfy client funds obligations 2,317.1 2,918.5 Restricted long-term marketable securities held to satisfy client funds obligations 19,649.5 18,971.8 Total funds held for clients $ 25,686.2 $ 27,291.5 Client funds obligations represent the Company's contractual obligations to remit funds to satisfy clients' payroll and tax payment obligations and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25,596.6 million and $27,189.4 million at September 30, 2017 and June 30, 2017 , respectively. The Company has classified funds held for clients as a current asset since these funds are held solely for the purposes of satisfying the client funds obligations.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Beginning September 30, 2017, as a result of the adoption of ASU 2016-18 (see Note 2), the Company has reported the cash and cash equivalents related to client funds investments with original maturities of ninety days or less , within the beginning and ending balances of cash, cash equivalents, restricted cash, and restricted cash equivalents. These amounts have been reconciled to the Consolidated Balance Sheets on the Statements of Consolidated Cash Flows. Refer to Note 2 for a summary of the change in presentation as a result of the adoption of ASU 2016-18. The Company has reported the cash flows related to the cash received from and paid on behalf of clients on a net basis within net increase in client funds obligations in the financing activities section of the Statements of Consolidated Cash Flows. Approximately 79% of the available-for-sale securities held a AAA or AA rating at September 30, 2017 , as rated by Moody's, Standard &amp; Poor's and, for Canadian securities, DBRS. All available-for-sale securities were rated as investment grade at September 30, 2017 . Expected maturities of available-for-sale securities at September 30, 2017 are as follows: One year or less $ 2,430.3 One year to two years 3,878.9 Two years to three years 4,835.9 Three years to four years 5,108.2 After four years 5,853.3 Total available-for-sale securities $ 22,106.6</t>
  </si>
  <si>
    <t>Goodwill and Intangibles Assets, net</t>
  </si>
  <si>
    <t>Goodwill and Intangible Assets Disclosure [Abstract]</t>
  </si>
  <si>
    <t>Goodwill and Intangibles Assets, net Changes in goodwill for the three months ended September 30, 2017 are as follows: Employer Services PEO Services Total Balance at June 30, 2017 $ 1,736.2 $ 4.8 $ 1,741.0 Additions and other adjustments, net — — — Currency translation adjustments 16.3 — 16.3 Balance at September 30, 2017 $ 1,752.5 $ 4.8 $ 1,757.3 Components of intangible assets, net, are as follows: September 30, June 30, 2017 2017 Intangible assets: Software and software licenses $ 2,079.7 $ 1,975.2 Customer contracts and lists 622.1 614.1 Other intangibles 228.2 228.2 2,930.0 2,817.5 Less accumulated amortization: Software and software licenses (1,519.0 ) (1,483.7 ) Customer contracts and lists (514.6 ) (506.0 ) Other intangibles (209.1 ) (207.6 ) (2,242.7 ) (2,197.3 ) Intangible assets, net $ 687.3 $ 620.2 Other intangibles consist primarily of purchased rights, purchased content, trademarks and trade names (acquired directly or through acquisitions). All intangible assets have finite lives and, as such, are subject to amortization. The weighted average remaining useful life of the intangible assets is 5 years ( 4 years for software and software licenses, 8 years for customer contracts and lists, and 6 years for other intangibles). Amortization of intangible assets was $46.6 million and $42.6 million for the three months ended September 30, 2017 and 2016 , respectively. Estimated future amortization expenses of the Company's existing intangible assets are as follows: Amount Nine months ending June 30, 2018 $ 128.5 Twelve months ending June 30, 2019 $ 170.9 Twelve months ending June 30, 2020 $ 138.9 Twelve months ending June 30, 2021 $ 97.7 Twelve months ending June 30, 2022 $ 77.3 Twelve months ending June 30, 2023 $ 44.3</t>
  </si>
  <si>
    <t>Short-term Financing</t>
  </si>
  <si>
    <t>Short-Term Financing [Abstract]</t>
  </si>
  <si>
    <t>Short-Term Financing</t>
  </si>
  <si>
    <t>Short-term Financing The Company has a $3.5 billion , 364 -day credit agreement that matures in June 2018 with a one year term-out option. The Company also has a $2.25 billion five -year credit facility that matures in June 2022 that also contains an accordion feature under which the aggregate commitment can be increased by $500 million , subject to the availability of additional commitments. In addition, the Company has a five -year $3.75 billion credit facility maturing in June 2021 that contains an accordion feature under which the aggregate commitment can be increased by $500 million ,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no borrowings through September 30, 2017 under the credit agreements. The Company's U.S. short-term funding requirements related to client funds are sometimes obtained on an unsecured basis through the issuance of commercial paper, rather than liquidating previously-collected client funds that have already been invested in available-for-sale securities. This commercial paper program provides for the issuance of up to $9.5 billion in aggregate maturity value. The Company’s commercial paper program is rated A-1+ by Standard &amp; Poor’s and Prime-1 by Moody’s. These ratings denote the highest quality commercial paper securities. Maturities of commercial paper can range from overnight to up to 364 days . At September 30, 2017 and June 30, 2017 , the Company had no commercial paper outstanding. For the three months ended September 30, 2017 and 2016 , the Company had average daily borrowings of $3.8 billion and $4.1 billion , respectively, at weighted average interest rates of 1.2% and 0.4% , respectively. The weighted average maturity of the Company’s commercial paper during the three months ended September 30, 2017 was approximately two days . The Company’s U.S. and Canadian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overnight to up to five business days . At September 30, 2017 , the Company had $129.4 million of outstanding obligations related to the reverse repurchase agreements. All outstanding reverse repurchase obligations matured and were fully paid as of October 3, 2017. At June 30, 2017 , there were no outstanding obligations related to the reverse repurchase agreements. For the three months ended September 30, 2017 and 2016 , the Company had average outstanding balances under reverse repurchase agreements of $526.2 million and $359.3 million , respectively, at weighted average interest rates of 1.1% and 0.6% , respectively.</t>
  </si>
  <si>
    <t>Long-term Debt</t>
  </si>
  <si>
    <t>Debt Disclosure [Abstract]</t>
  </si>
  <si>
    <t>Long-term Debt The Company has fixed-rate notes with 5 -year and 10 -year maturities for an aggregate principal amount of $2.0 billion (collectively the “Notes”). The Notes are senior unsecured obligations, and interest is payable in arrears, semi-annually. The principal amounts and associated effective interest rates of the Notes and other debt as of September 30, 2017 and June 30, 2017 , are as follows: Debt instrument Effective Interest Rate September 30, 2017 June 30, 2017 Fixed-rate 2.250% notes due September 15, 2020 2.37% $ 1,000.0 $ 1,000.0 Fixed-rate 3.375% notes due September 15, 2025 3.47% 1,000.0 1,000.0 Other 19.5 20.3 2,019.5 2,020.3 Less: current portion (7.8 ) (7.8 ) Less: unamortized discount and debt issuance costs (9.6 ) (10.1 ) Total long-term debt $ 2,002.1 $ 2,002.4 The effective interest rates for the Notes include the interest on the Notes and amortization of the discount and debt issuance costs. As of September 30, 2017 , the fair value of the Notes, based on Level 2 inputs, was $2,045.5 million . For a description of the fair value hierarchy and the Company's fair value methodologies, including the use of an independent third-party service, see Note 1 "Summary of Significant Accounting Policies" in the Company's Annual Report on Form 10-K for fiscal 2017 .</t>
  </si>
  <si>
    <t>Employee Benefit Plans</t>
  </si>
  <si>
    <t>Compensation and Retirement Disclosure [Abstract]</t>
  </si>
  <si>
    <t>Compensation and Employee Benefit Plans</t>
  </si>
  <si>
    <t>Stock-based Compensation Plans The Company's share-based compensation consists of stock options, time-based restricted stock, time-based restricted stock units, performance-based restricted stock, and performance-based restricted stock units. The Company also offers an employee stock purchase plan for eligible employees. See the Company's Annual Report on Form 10-K for fiscal 2017 for a detailed description of the Company's stock-based compensation awards and employee stock purchase plan, including information related to vesting terms, service and performance conditions, and payout percentages. Also, see the Company's Annual Report on Form 10-K for fiscal 2017 for a discussion of the Company's process for estimating the fair value of stock options granted.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The Company repurchased 2.2 million and 4.0 million shares in the three months ended September 30, 2017 and 2016 , respectively. The Company considers several factors in determining when to execute share repurchases, including, among other things, actual and potential acquisition activity, cash balances and cash flows, issuances due to employee benefit plan activity, and market conditions. The following table represents stock-based compensation expense and related income tax benefits for the three months ended September 30, 2017 and 2016 , respectively: Three Months Ended September 30, 2017 2016 Operating expenses $ 5.2 $ 5.6 Selling, general and administrative expenses 28.6 21.5 System development and programming costs 5.2 4.0 Total pre-tax stock-based compensation expense $ 39.0 $ 31.1 Income tax benefit $ 14.1 $ 11.2 As of September 30, 2017 , the total remaining unrecognized compensation cost related to unvested stock options, restricted stock units, and restricted stock awards amounted to $26.4 million , $78.6 million , and $124.9 million , respectively, which will be amortized over the weighted-average remaining requisite service periods of 2.6 years , 1.8 years , and 1.6 years , respectively. During the three months ended September 30, 2017 , the following activity occurred under the Company’s existing plans: Stock Options: Number of Options (in thousands) Weighted Average Price (in dollars) Options outstanding at July 1, 2017 4,172 $ 75 Options granted 1,134 $ 107 Options exercised (320 ) $ 66 Options canceled/forfeited (53 ) $ 81 Options outstanding at September 30, 2017 4,933 $ 83 Time-Based Restricted Stock and Time-Based Restricted Stock Units: Number of Shares (in thousands) Number of Units (in thousands) Restricted shares/units outstanding at July 1, 2017 1,761 386 Restricted shares/units granted 808 179 Restricted shares/units vested (862 ) (194 ) Restricted shares/units forfeited (27 ) (4 ) Restricted shares/units outstanding at September 30, 2017 1,680 367 Performance-Based Restricted Stock and Performance-Based Restricted Stock Units: Number of Shares (in thousands) Number of Units (in thousands) Restricted shares/units outstanding at July 1, 2017 404 769 Restricted shares/units granted 157 338 Restricted shares/units vested (238 ) (248 ) Restricted shares/units forfeited (4 ) (15 ) Restricted shares/units outstanding at September 30, 2017 319 844 The fair value for stock options granted was estimated at the date of grant using the following assumptions: Three Months Ended September 30, 2017 2016 Risk-free interest rate 1.8 % 1.2 % Dividend yield 2.1 % 2.3 % Weighted average volatility factor 21.7 % 23.2 % Weighted average expected life (in years) 5.4 5.4 Weighted average fair value (in dollars) $ 17.50 $ 14.36</t>
  </si>
  <si>
    <t>Pension Plans The components of net pension expense were as follows: Three Months Ended September 30, 2017 2016 Service cost – benefits earned during the period $ 18.6 $ 20.2 Interest cost on projected benefits 16.3 15.1 Expected return on plan assets (34.3 ) (34.0 ) Net amortization and deferral 2.1 4.8 Net pension expense $ 2.7 $ 6.1</t>
  </si>
  <si>
    <t>Income Taxes</t>
  </si>
  <si>
    <t>Income Tax Disclosure [Abstract]</t>
  </si>
  <si>
    <t>Income Taxes The effective tax rate for the three months ended September 30, 2017 and 2016 was 26.8% and 30.3% , respectively. The decrease in the effective tax rate is due to a tax benefit recognized from a foreign exchange loss to be realized on a distribution from a foreign subsidiary, the release of reserves for uncertain tax positions, and increased excess tax benefits on stock-based compensation. These decrease s were partially offset by a lower benefit related to the usage of foreign tax credits in the three months ended September 30, 2017 .</t>
  </si>
  <si>
    <t>Commitments and Contingencies</t>
  </si>
  <si>
    <t>Commitments and Contingencies Disclosure [Abstract]</t>
  </si>
  <si>
    <t>Commitments and Contingencies In July 2016, Uniloc USA, Inc. and Uniloc Luxembourg, S.A. (“Uniloc”) filed a lawsuit against the Company in the United States District Court for the Eastern District of Texas (the "Court") alleging that Company products and services infringe four patents. Uniloc alleged infringement of its patents concerning centralized management of application programs on a network, distribution of application programs to a target station on a network, management of configurable application programs on a network, and license use management on a network. The complaint sought unspecified monetary damages, costs, and injunctive relief. On September 28, 2017, the Court granted ADP’s motion to dismiss the complaint on the grounds that all asserted claims of the four patents are invalid and dismissed the case with prejudice. The Company is subject to various claims, litigation and regulatory compliance matters in the normal course of business. When a loss is considered probable and reasonably estimable, the Company records a liability in the amount of its best estimate for the ultimate loss. Management currently believes that the resolution of these claims, litigation and regulatory compliance matters against us, individually or in the aggregate, will not have a material adverse impact on our consolidated results of operations, financial condition or cash flows. These matters are subject to inherent uncertainties and management's view of these matters may change in the future.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Reclassifications out of Accumulated Other Comprehensive Income ("AOCI")</t>
  </si>
  <si>
    <t>Reclassification out of Accumulated Other Comprehensive Income [Abstract]</t>
  </si>
  <si>
    <t>Reclassifications out of Accumulated Other Comprehensive Income (AOCI)</t>
  </si>
  <si>
    <t>Reclassifications out of Accumulated Other Comprehensive Income ("AOCI") Changes in AOCI by component are as follows: Three Months Ended September 30, 2017 Currency Translation Adjustment Net Gains/Losses on Available-for-sale Securities Pension Liability Accumulated Other Comprehensive Loss Balance at June 30, 2017 $ (230.8 ) $ 68.3 $ (216.7 ) $ (379.2 ) Other comprehensive income/(loss) 42.5 (12.8 ) — 29.7 Tax effect — 3.5 — 3.5 Reclassification adjustments to — — 2.3 (B) 2.3 Tax effect — — (0.9 ) (0.9 ) Balance at September 30, 2017 $ (188.3 ) $ 59.0 $ (215.3 ) $ (344.6 ) Three Months Ended September 30, 2016 Currency Translation Adjustment Net Gains/Losses on Available-for-sale Securities Pension Liability Accumulated Other Comprehensive Loss Balance at June 30, 2016 $ (253.8 ) $ 333.8 $ (295.1 ) $ (215.1 ) Other comprehensive income/(loss) 10.8 (71.4 ) — (60.6 ) Tax effect — 26.2 — 26.2 Reclassification adjustments to — (0.1 ) (A) 5.1 (B) 5.0 Tax effect — — (1.9 ) (1.9 ) Balance at September 30, 2016 $ (243.0 ) $ 288.5 $ (291.9 ) $ (246.4 ) (A) Reclassification adjustments out of AOCI are included within Other income, net, on the Statements of Consolidated Earnings. (B) Reclassification adjustments out of AOCI are included in net pension expense (see Note 10 ).</t>
  </si>
  <si>
    <t>Interim Financial Data by Segment</t>
  </si>
  <si>
    <t>Segment Reporting [Abstract]</t>
  </si>
  <si>
    <t>Interim Financial Data by Segment Based upon similar economic and operational characteristics, the Company’s strategic business units have been aggregated into the following two reportable segments: Employer Services and PEO Services. The primary components of the “Other” segment are non-recurring gains and losses, miscellaneous processing services, the elimination of intercompany transactions, interest expense, the results of operations of ADP Indemnity (a wholly-owned captive insurance company that provides workers’ compensation and employee’s liability deductible reimbursement insurance protection for PEO Services’ worksite employees), and certain charges and expenses that have not been allocated to the reportable segments. Changes to the allocation methodology for certain allocations have been adjusted in both the current period and the prior period in the table below and did not materially affect reportable segment results. Certain revenues and expenses are charged to the reportable segments at a standard rate for management reasons. Other costs are recorded based on management responsibility. There is a reconciling item for the difference between actual interest income earned on invested funds held for clients and interest credited to Employer Services and PEO Services at a standard rate of 4.5% . This allocation is made for management reasons so that the reportable segments' results are presented on a consistent basis without the impact of fluctuations in interest rates. This reconciling adjustment to the reportable segments' revenues and earnings before income taxes is eliminated in consolidation. Segment Results: Revenues Three Months Ended September 30, 2017 2016 Employer Services $ 2,316.3 $ 2,261.2 PEO Services 903.6 794.7 Other (2.0 ) (3.6 ) Reconciling item: Client fund interest (139.1 ) (135.4 ) $ 3,078.8 $ 2,916.9 Earnings before Income Taxes Three Months Ended September 30, 2017 2016 Employer Services $ 646.6 $ 656.0 PEO Services 116.8 107.1 Other (76.1 ) (99.0 ) Reconciling item: Client fund interest (139.1 ) (135.4 ) $ 548.2 $ 528.7</t>
  </si>
  <si>
    <t>Subsequent Events</t>
  </si>
  <si>
    <t>Subsequent Events [Abstract]</t>
  </si>
  <si>
    <t>Subsequent Events In October 2017 , the Company acquired 100% of the outstanding shares of Global Cash Card, Inc., a leader in digital payments, for approximately $490.0 million in cash, net of cash acquired. The results of Global Cash Card, Inc. will be reported within the Company’s Employer Services segment.</t>
  </si>
  <si>
    <t>New Accounting Pronouncements (Tables)</t>
  </si>
  <si>
    <t>Schedule of New Accounting Pronouncements and Changes in Accounting Principles</t>
  </si>
  <si>
    <t>The following table summarizes recent ASU's issued by the Financial Accounting Standards Board ("FASB") that could have a material impact on the Company's consolidated results of operations, financial condition, or cash flows. Standard Description Effective Date Effect on Financial Statements or Other Significant Matters ASU 2017-07 Compensation - Retirement Benefits (Topic 715): Improving the Presentation of Net Periodic Pension Cost and Net Periodic Post-retirement Benefit Cost This standard requires reporting the service cost component in the same line item or items as other compensation costs arising during the period in the Statements of Consolidated Earnings. The other components of net periodic pension cost are required to be presented in the Statements of Consolidated Earnings separately from the service cost component. Such changes are to be applied retrospectively from the date of adoption. The ASU also allows only the service cost component to be eligible for capitalization, when applicable, prospectively from the date of adoption. For fiscal years beginning after December 15, 2017. Early adoption is permitted. The Company has not yet determined the impact of ASU 2017-07 on its consolidated results of operations, financial condition, or cash flows. ASU 2016-02 Leases (Topic 842) This update amends the existing accounting standards for lease accounting, and requires lessees to recognize most lease assets and lease liabilities on the balance sheet and to disclose key information about leasing arrangements. This ASU requires a modified retrospective transition approach for all leases existing at, or entered into after, the date of initial application. For fiscal years beginning after December 15, 2018. Early adoption is permitted. The Company has not yet determined the impact of ASU 2016-02 on its consolidated results of operations, financial condition, or cash flows. Standard Description Effective Date Effect on Financial Statements or Other Significant Matters ASU 2014-09 Revenue from Contracts with Customers (Topic 606) This standard outlines a single comprehensive model for entities to use in accounting for revenue arising from contracts with customers and supersedes most current revenue recognition guidance, including industry-specific guidance, and has since issued additional amendments to ASU 2014-09. These new standards require an entity to recognize revenue depicting the transfer of goods or services to customers in an amount that reflects the consideration to which the entity expects to be entitled in exchange for those goods or services. The new standards will also result in enhanced revenue related disclosure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s of Consolidated Financial Position. For fiscal years beginning after December 15, 2017. Early adoption is permitted. The Company had been assessing the impact of the new revenue recognition standard on its relationships with its clients. In fiscal 2017, the Company determined it would not early adopt the standard, and instead would adopt the new standard in its fiscal year beginning on July 1, 2018. Further, the Company anticipates applying the guidance under the full retrospective approach. The Company is nearly complete with its comprehensive diagnostic of the measurement and recognition provisions of the new standard and is in the process of finalizing its conclusions and policies. The Company expects the provisions of the new standard to primarily impact the manner in which it treats certain costs to fulfill contracts (i.e., implementation costs) and costs to acquire new contracts (i.e., selling costs). The provisions of the new standard will require the Company to capitalize and amortize additional implementation costs than those capitalized and amortized under current U.S. GAAP. Further, under current U.S. GAAP, the Company immediately expenses all selling expenses. The provisions of the new standard will require that the Company capitalize incremental selling expenses such as commissions and bonuses paid to the sales force for obtaining contracts with new clients and/or selling additional business to current clients. These capitalized expenses will be amortized over the expected client life. While the Company grows, the impact of deferring and amortizing additional costs creates higher overall pre-tax income, net earnings, and earnings per share, when compared to current U.S. GAAP. The Company does not expect the provisions of the new standard to materially impact the timing or amount of revenue it recognizes. The Company has not yet determined the impacts of all the disclosure requirements and specifically is assessing the manner in which it will disaggregate its revenue to illustrate how the nature, amount, timing, and uncertainty of revenue and cash flows are affected by economic factors. Additionally, while the Company is in the process of assessing its accounting and forecasting processes to ensure its ability to record, report, forecast, and analyze results under the new standard, it is not expecting significant changes to its business processes or systems. As a result of this adoption, the Company adjusted the Statements of Consolidated Cash Flows from previously reported amounts as follows: Three Months Ended September 30, 2016 (unaudited) As previously reported Adjustments As adjusted Cash Flows from Investing Activities: Net decrease / (increase) in restricted cash and cash equivalents held to satisfy client funds obligations $ 9,160.8 $ (9,160.8 ) $ — Net cash flows provided by / (used in) investing activities 8,763.9 (9,160.8 ) (396.9 ) Effect of exchange rate changes on cash, cash equivalents, restricted cash, and restricted cash equivalents 5.4 (21.7 ) (16.3 ) Net change in cash, cash equivalents, restricted cash, and restricted cash equivalents (414.5 ) (9,182.5 ) (9,597.0 ) Cash, cash equivalents, restricted cash, and restricted cash equivalents, end of period $ 2,776.6 $ 3,085.0 $ 5,861.6</t>
  </si>
  <si>
    <t>Service Alignment Initiative (Tables)</t>
  </si>
  <si>
    <t>Restructuring and Related Costs</t>
  </si>
  <si>
    <t xml:space="preserve">The table below summarizes the composition of the Company's Service Alignment Initiative charges/(reversals): Three Months Ended Cumulative amount from inception through September 30, September 30, 2017 2016 2017 Employee separation benefits (a) $ (5.2 ) $ 37.3 $ 78.9 Other initiative costs (b) 1.9 2.6 7.8 Total (c) $ (3.3 ) $ 39.9 $ 86.7 Activity for the Service Alignment Initiative liability for the three months ended September 30, 2017 was as follows: Employee separation benefits Other initiative costs Total Balance at June 30, 2017 $ 73.9 $ 0.5 $ 74.4 Charged to expense 0.8 1.9 2.7 Reversals (6.0 ) — (6.0 ) Cash payments (9.4 ) (1.2 ) (10.6 ) Non-cash utilization — (0.6 ) (0.6 ) Balance at September 30, 2017 $ 59.3 $ 0.6 $ 59.9 (a) - Charges/(reversals) are recorded in selling, general and administrative expenses on the Statements of Consolidated Earnings. (b) - 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 (c) - All charges are included within the Other segment. </t>
  </si>
  <si>
    <t>Earnings per Share (“EPS”) (Tables)</t>
  </si>
  <si>
    <t>Schedule of Earnings Per Share, Basic and Diluted</t>
  </si>
  <si>
    <t xml:space="preserve"> Basic Effect of Employee Stock Option Shares Effect of Employee Restricted Stock Shares Diluted Three Months Ended September 30, 2017 Net earnings $ 401.5 $ 401.5 Weighted average shares (in millions) 442.2 1.0 1.8 445.0 EPS $ 0.91 $ 0.90 Three Months Ended September 30, 2016 Net earnings $ 368.7 $ 368.7 Weighted average shares (in millions) 452.3 1.2 1.8 455.3 EPS $ 0.82 $ 0.81</t>
  </si>
  <si>
    <t>Other Income, Net (Tables)</t>
  </si>
  <si>
    <t xml:space="preserve"> Three Months Ended September 30, 2017 2016 Interest income on corporate funds $ (25.8 ) $ (22.9 ) Realized gains on available-for-sale securities (0.3 ) (0.4 ) Realized losses on available-for-sale securities 0.3 0.3 Gain on sale of assets (0.4 ) — Other income, net $ (26.2 ) $ (23.0 )</t>
  </si>
  <si>
    <t>Corporate Investments and Funds Held For Clients (Tables)</t>
  </si>
  <si>
    <t>Available-for-sale Securities</t>
  </si>
  <si>
    <t xml:space="preserve">Corporate investments and funds held for clients at September 30, 2017 and June 30, 2017 were as follows: September 30, 2017 Amortized Cost Gross Unrealized Gains Gross Unrealized Losses Fair Market Value (A) Type of issue: Money market securities, cash and other cash equivalents $ 6,083.2 $ — $ — $ 6,083.2 Available-for-sale securities: Corporate bonds 9,417.1 102.3 (18.3 ) 9,501.1 Asset-backed securities 4,206.3 14.4 (8.7 ) 4,212.0 U.S. government agency securities 3,216.1 19.8 (10.9 ) 3,225.0 U.S. Treasury securities 2,184.1 2.3 (17.7 ) 2,168.7 Canadian government obligations and 1,125.7 1.3 (19.1 ) 1,107.9 Canadian provincial bonds 767.6 11.6 (2.6 ) 776.6 Municipal bonds 577.0 11.0 (1.2 ) 586.8 Other securities 523.1 6.9 (1.5 ) 528.5 Total available-for-sale securities 22,017.0 169.6 (80.0 ) 22,106.6 Total corporate investments and funds held for clients $ 28,100.2 $ 169.6 $ (80.0 ) $ 28,189.8 (A) Included within available-for-sale securities are corporate investments with fair values of $140.0 million and funds held for clients with fair values of $21,966.6 million . All available-for-sale securities were included in Level 2 of the fair value hierarchy. June 30, 2017 Amortized Cost Gross Unrealized Gains Gross Unrealized Losses Fair Market Value (B) Type of issue: Money market securities, cash and other cash equivalents $ 8,181.6 $ — $ — $ 8,181.6 Available-for-sale securities: Corporate bonds 9,325.3 98.8 (22.0 ) 9,402.1 Asset-backed securities 4,453.1 16.9 (8.6 ) 4,461.4 U.S. government agency securities 3,557.7 22.2 (13.4 ) 3,566.5 U.S. Treasury securities 1,585.9 2.6 (14.3 ) 1,574.2 Canadian government obligations and 1,053.6 2.9 (11.4 ) 1,045.1 Canadian provincial bonds 746.9 14.3 (1.4 ) 759.8 Municipal bonds 582.5 11.3 (1.3 ) 592.5 Other securities 493.6 7.3 (1.4 ) 499.5 Total available-for-sale securities 21,798.6 176.3 (73.8 ) 21,901.1 Total corporate investments and funds held for clients $ 29,980.2 $ 176.3 $ (73.8 ) $ 30,082.7 (B) Included within available-for-sale securities are corporate investments with fair values of $10.8 million and funds held for clients with fair values of $21,890.3 million . All available-for-sale securities were included in Level 2 of the fair value hierarchy. </t>
  </si>
  <si>
    <t>Available-for-sale Securities, Continuous Unrealized Loss Position, Fair Value</t>
  </si>
  <si>
    <t>The unrealized losses and fair values of available-for-sale securities that have been in an unrealized loss position for a period of less than and greater than 12 months as of September 30, 2017 , are as follows: September 30, 2017 Securities in Unrealized Loss Position Less Than 12 Months Securities in Unrealized Loss Position Greater Than 12 Months Total Gross Fair Market Value Gross Fair Market Value Gross Unrealized Losses Fair Market Value Corporate bonds $ (14.0 ) $ 2,142.2 $ (4.3 ) $ 238.7 $ (18.3 ) $ 2,380.9 Asset-backed securities (6.6 ) 1,802.6 (2.1 ) 162.4 (8.7 ) 1,965.0 U.S. government agency securities (10.5 ) 1,638.4 (0.4 ) 9.6 (10.9 ) 1,648.0 U.S. Treasury securities (17.6 ) 1,861.2 (0.1 ) 2.0 (17.7 ) 1,863.2 Canadian government obligations and (19.1 ) 783.8 — — (19.1 ) 783.8 Canadian provincial bonds (2.6 ) 212.9 — — (2.6 ) 212.9 Municipal bonds (0.7 ) 73.9 (0.5 ) 15.9 (1.2 ) 89.8 Other securities (1.3 ) 163.6 (0.2 ) 9.8 (1.5 ) 173.4 $ (72.4 ) $ 8,678.6 $ (7.6 ) $ 438.4 $ (80.0 ) $ 9,117.0 The unrealized losses and fair values of available-for-sale securities that have been in an unrealized loss position for a period of less than and greater than 12 months as of June 30, 2017 , are as follows: June 30, 2017 Securities in Unrealized Loss Position Less Than 12 Months Securities in Unrealized Loss Position Greater Than 12 Months Total Gross Fair Market Value Gross Fair Market Value Gross Unrealized Losses Fair Market Value Corporate bonds $ (22.0 ) $ 2,619.9 $ — $ 7.4 $ (22.0 ) $ 2,627.3 Asset-backed securities (8.5 ) 1,916.1 (0.1 ) 11.3 (8.6 ) 1,927.4 U.S. government agency securities (13.4 ) 1,935.3 — — (13.4 ) 1,935.3 U.S. Treasury securities (14.3 ) 1,317.8 — 1.0 (14.3 ) 1,318.8 Canadian government obligations and (11.4 ) 699.6 — — (11.4 ) 699.6 Canadian provincial bonds (1.4 ) 179.8 — — (1.4 ) 179.8 Municipal bonds (1.2 ) 98.8 (0.1 ) 1.2 (1.3 ) 100.0 Other securities (1.3 ) 148.0 (0.1 ) 8.9 (1.4 ) 156.9 $ (73.5 ) $ 8,915.3 $ (0.3 ) $ 29.8 $ (73.8 ) $ 8,945.1</t>
  </si>
  <si>
    <t>Classification Of Corporate Investments On The Consolidated Balance Sheets</t>
  </si>
  <si>
    <t>Classification of corporate investments on the Consolidated Balance Sheets is as follows: September 30, June 30, 2017 2017 Corporate investments: Cash and cash equivalents $ 2,363.6 $ 2,780.4 Short-term marketable securities (a) 113.2 3.2 Long-term marketable securities (b) 26.8 7.6 Total corporate investments $ 2,503.6 $ 2,791.2</t>
  </si>
  <si>
    <t>Schedule Of Investment Of Funds Held For Clients</t>
  </si>
  <si>
    <t>Funds held for clients have been invested in the following categories: September 30, June 30, 2017 2017 Funds held for clients: Restricted cash and cash equivalents held to satisfy client funds obligations $ 3,719.6 $ 5,401.2 Restricted short-term marketable securities held to satisfy client funds obligations 2,317.1 2,918.5 Restricted long-term marketable securities held to satisfy client funds obligations 19,649.5 18,971.8 Total funds held for clients $ 25,686.2 $ 27,291.5</t>
  </si>
  <si>
    <t>Expected Maturities Of Available-For-Sale Securities</t>
  </si>
  <si>
    <t>Expected maturities of available-for-sale securities at September 30, 2017 are as follows: One year or less $ 2,430.3 One year to two years 3,878.9 Two years to three years 4,835.9 Three years to four years 5,108.2 After four years 5,853.3 Total available-for-sale securities $ 22,106.6</t>
  </si>
  <si>
    <t>Goodwill and Intangibles Assets, net (Tables)</t>
  </si>
  <si>
    <t>Changes In Goodwill</t>
  </si>
  <si>
    <t>Changes in goodwill for the three months ended September 30, 2017 are as follows: Employer Services PEO Services Total Balance at June 30, 2017 $ 1,736.2 $ 4.8 $ 1,741.0 Additions and other adjustments, net — — — Currency translation adjustments 16.3 — 16.3 Balance at September 30, 2017 $ 1,752.5 $ 4.8 $ 1,757.3</t>
  </si>
  <si>
    <t>Components Of Finite-Lived Intangible Assets</t>
  </si>
  <si>
    <t>Components of intangible assets, net, are as follows: September 30, June 30, 2017 2017 Intangible assets: Software and software licenses $ 2,079.7 $ 1,975.2 Customer contracts and lists 622.1 614.1 Other intangibles 228.2 228.2 2,930.0 2,817.5 Less accumulated amortization: Software and software licenses (1,519.0 ) (1,483.7 ) Customer contracts and lists (514.6 ) (506.0 ) Other intangibles (209.1 ) (207.6 ) (2,242.7 ) (2,197.3 ) Intangible assets, net $ 687.3 $ 620.2</t>
  </si>
  <si>
    <t>Schedule Of Finite-Lived Intangible Assets, Future Amortization Expense</t>
  </si>
  <si>
    <t>Estimated future amortization expenses of the Company's existing intangible assets are as follows: Amount Nine months ending June 30, 2018 $ 128.5 Twelve months ending June 30, 2019 $ 170.9 Twelve months ending June 30, 2020 $ 138.9 Twelve months ending June 30, 2021 $ 97.7 Twelve months ending June 30, 2022 $ 77.3 Twelve months ending June 30, 2023 $ 44.3</t>
  </si>
  <si>
    <t>Long-term Debt (Tables)</t>
  </si>
  <si>
    <t>Schedule of Long Term Debt</t>
  </si>
  <si>
    <t>The principal amounts and associated effective interest rates of the Notes and other debt as of September 30, 2017 and June 30, 2017 , are as follows: Debt instrument Effective Interest Rate September 30, 2017 June 30, 2017 Fixed-rate 2.250% notes due September 15, 2020 2.37% $ 1,000.0 $ 1,000.0 Fixed-rate 3.375% notes due September 15, 2025 3.47% 1,000.0 1,000.0 Other 19.5 20.3 2,019.5 2,020.3 Less: current portion (7.8 ) (7.8 ) Less: unamortized discount and debt issuance costs (9.6 ) (10.1 ) Total long-term debt $ 2,002.1 $ 2,002.4</t>
  </si>
  <si>
    <t>Employee Benefit Plans (Tables)</t>
  </si>
  <si>
    <t>Components Of Stock-Based Compensation Expense</t>
  </si>
  <si>
    <t>The following table represents stock-based compensation expense and related income tax benefits for the three months ended September 30, 2017 and 2016 , respectively: Three Months Ended September 30, 2017 2016 Operating expenses $ 5.2 $ 5.6 Selling, general and administrative expenses 28.6 21.5 System development and programming costs 5.2 4.0 Total pre-tax stock-based compensation expense $ 39.0 $ 31.1 Income tax benefit $ 14.1 $ 11.2</t>
  </si>
  <si>
    <t>Changes In Stock Options Outstanding</t>
  </si>
  <si>
    <t>tock Options: Number of Options (in thousands) Weighted Average Price (in dollars) Options outstanding at July 1, 2017 4,172 $ 75 Options granted 1,134 $ 107 Options exercised (320 ) $ 66 Options canceled/forfeited (53 ) $ 81 Options outstanding at September 30, 2017 4,933 $ 83</t>
  </si>
  <si>
    <t>Time Based Restricted Shares and Units</t>
  </si>
  <si>
    <t>Time-Based Restricted Stock and Time-Based Restricted Stock Units: Number of Shares (in thousands) Number of Units (in thousands) Restricted shares/units outstanding at July 1, 2017 1,761 386 Restricted shares/units granted 808 179 Restricted shares/units vested (862 ) (194 ) Restricted shares/units forfeited (27 ) (4 ) Restricted shares/units outstanding at September 30, 2017 1,680 367</t>
  </si>
  <si>
    <t>Performance Based Restricted shares and units</t>
  </si>
  <si>
    <t>Performance-Based Restricted Stock and Performance-Based Restricted Stock Units: Number of Shares (in thousands) Number of Units (in thousands) Restricted shares/units outstanding at July 1, 2017 404 769 Restricted shares/units granted 157 338 Restricted shares/units vested (238 ) (248 ) Restricted shares/units forfeited (4 ) (15 ) Restricted shares/units outstanding at September 30, 2017 319 844</t>
  </si>
  <si>
    <t>Assumptions Used To Estimate Fair Value For Stock Options Granted</t>
  </si>
  <si>
    <t>The fair value for stock options granted was estimated at the date of grant using the following assumptions: Three Months Ended September 30, 2017 2016 Risk-free interest rate 1.8 % 1.2 % Dividend yield 2.1 % 2.3 % Weighted average volatility factor 21.7 % 23.2 % Weighted average expected life (in years) 5.4 5.4 Weighted average fair value (in dollars) $ 17.50 $ 14.36</t>
  </si>
  <si>
    <t>Schedule of Net Benefit Costs</t>
  </si>
  <si>
    <t>The components of net pension expense were as follows: Three Months Ended September 30, 2017 2016 Service cost – benefits earned during the period $ 18.6 $ 20.2 Interest cost on projected benefits 16.3 15.1 Expected return on plan assets (34.3 ) (34.0 ) Net amortization and deferral 2.1 4.8 Net pension expense $ 2.7 $ 6.1</t>
  </si>
  <si>
    <t>Reclassifications out of Accumulated Other Comprehensive Income ("AOCI") (Tables)</t>
  </si>
  <si>
    <t>Reclassification out of Accumulated Other Comprehensive Income</t>
  </si>
  <si>
    <t>Changes in AOCI by component are as follows: Three Months Ended September 30, 2017 Currency Translation Adjustment Net Gains/Losses on Available-for-sale Securities Pension Liability Accumulated Other Comprehensive Loss Balance at June 30, 2017 $ (230.8 ) $ 68.3 $ (216.7 ) $ (379.2 ) Other comprehensive income/(loss) 42.5 (12.8 ) — 29.7 Tax effect — 3.5 — 3.5 Reclassification adjustments to — — 2.3 (B) 2.3 Tax effect — — (0.9 ) (0.9 ) Balance at September 30, 2017 $ (188.3 ) $ 59.0 $ (215.3 ) $ (344.6 ) Three Months Ended September 30, 2016 Currency Translation Adjustment Net Gains/Losses on Available-for-sale Securities Pension Liability Accumulated Other Comprehensive Loss Balance at June 30, 2016 $ (253.8 ) $ 333.8 $ (295.1 ) $ (215.1 ) Other comprehensive income/(loss) 10.8 (71.4 ) — (60.6 ) Tax effect — 26.2 — 26.2 Reclassification adjustments to — (0.1 ) (A) 5.1 (B) 5.0 Tax effect — — (1.9 ) (1.9 ) Balance at September 30, 2016 $ (243.0 ) $ 288.5 $ (291.9 ) $ (246.4 ) (A) Reclassification adjustments out of AOCI are included within Other income, net, on the Statements of Consolidated Earnings. (B) Reclassification adjustments out of AOCI are included in net pension expense (see Note 10 ).</t>
  </si>
  <si>
    <t>Interim Financial Data by Segment Interim Financial Data by Segment (Tables)</t>
  </si>
  <si>
    <t>Schedule of Segment Reporting Information, by Segment</t>
  </si>
  <si>
    <t>Segment Results: Revenues Three Months Ended September 30, 2017 2016 Employer Services $ 2,316.3 $ 2,261.2 PEO Services 903.6 794.7 Other (2.0 ) (3.6 ) Reconciling item: Client fund interest (139.1 ) (135.4 ) $ 3,078.8 $ 2,916.9 Earnings before Income Taxes Three Months Ended September 30, 2017 2016 Employer Services $ 646.6 $ 656.0 PEO Services 116.8 107.1 Other (76.1 ) (99.0 ) Reconciling item: Client fund interest (139.1 ) (135.4 ) $ 548.2 $ 528.7</t>
  </si>
  <si>
    <t>New Accounting Pronouncements (Details) - USD ($) $ in Millions</t>
  </si>
  <si>
    <t>Jun. 30, 2016</t>
  </si>
  <si>
    <t>Error Corrections and Prior Period Adjustments Restatement [Line Items]</t>
  </si>
  <si>
    <t>Net decrease / (increase) in restricted cash and cash equivalents held to satisfy client funds obligations</t>
  </si>
  <si>
    <t>Net cash flows provided by / (used in) investing activities</t>
  </si>
  <si>
    <t>Accounting Standards Update 2016-18 | As previously reported</t>
  </si>
  <si>
    <t>Accounting Standards Update 2016-18 | Adjustments</t>
  </si>
  <si>
    <t>Service Alignment Initiative (Details) - USD ($) $ in Millions</t>
  </si>
  <si>
    <t>15 Months Ended</t>
  </si>
  <si>
    <t>Restructuring Reserve [Roll Forward]</t>
  </si>
  <si>
    <t>Balance at June 30, 2017</t>
  </si>
  <si>
    <t>Charged to expense</t>
  </si>
  <si>
    <t>Restructuring Reserve, Accrual Adjustment</t>
  </si>
  <si>
    <t>Restructuring Charges, Net of Reversals</t>
  </si>
  <si>
    <t>Restructuring and Related Cost, Incurred Cost</t>
  </si>
  <si>
    <t>Cash payments</t>
  </si>
  <si>
    <t>Non-cash utilization</t>
  </si>
  <si>
    <t>Balance at September 30, 2017</t>
  </si>
  <si>
    <t>Employee separation benefits</t>
  </si>
  <si>
    <t>Other initiative costs</t>
  </si>
  <si>
    <t>Maximum</t>
  </si>
  <si>
    <t>Restructuring Cost and Reserve [Line Items]</t>
  </si>
  <si>
    <t>Restructuring charges</t>
  </si>
  <si>
    <t>Earnings per Share (“EPS”) (Details) - USD ($) $ / shares in Units, shares in Millions, $ in Millions</t>
  </si>
  <si>
    <t>Effect of Employee Stock Option Shares (shares)</t>
  </si>
  <si>
    <t>Effect of Employee Restricted Stock Shares (shares)</t>
  </si>
  <si>
    <t>Basic EPS from continuing operations (in US$ per share)</t>
  </si>
  <si>
    <t>Diluted EPS from continuing operations (in US$ per share)</t>
  </si>
  <si>
    <t>Options excluded from the calculation of diluted earnings per share (shares)</t>
  </si>
  <si>
    <t>Other Income, Net (Other Income, Net) (Details) - USD ($) $ in Millions</t>
  </si>
  <si>
    <t>Interest income on corporate funds</t>
  </si>
  <si>
    <t>Realized gains on available-for-sale securities</t>
  </si>
  <si>
    <t>Realized losses on available-for-sale securities</t>
  </si>
  <si>
    <t>Gain on sale of assets</t>
  </si>
  <si>
    <t>Corporate Investments and Funds Held For Clients (Corporate Investments And Funds Held For Clients) (Details) - USD ($) $ in Millions</t>
  </si>
  <si>
    <t>Schedule of Available-for-sale Securities [Line Items]</t>
  </si>
  <si>
    <t>Money market securities and other cash equivalents - Amortized Cost</t>
  </si>
  <si>
    <t>Money market securities and other cash equivalents - Gross Unrealized Gains</t>
  </si>
  <si>
    <t>Money market securities and other cash equivalents - Gross Unrealized Losses</t>
  </si>
  <si>
    <t>Money market securities and other cash equivalents - Fair Market Value</t>
  </si>
  <si>
    <t>Available-for-sale securities - Amortized Cost</t>
  </si>
  <si>
    <t>Available-for-sale securities - Gross Unrealized Gains</t>
  </si>
  <si>
    <t>Available-for-sale securities - Gross Unrealized Losses</t>
  </si>
  <si>
    <t>Available-for-sale securities - Fair Market Value</t>
  </si>
  <si>
    <t>[2]</t>
  </si>
  <si>
    <t>Total corporate investments and funds held for clients - Amortized Cost</t>
  </si>
  <si>
    <t>Total corporate investments and funds held for clients - Gross Unrealized Gains</t>
  </si>
  <si>
    <t>Total corporate investments and funds held for clients - Gross Unrealized Losses</t>
  </si>
  <si>
    <t>Total corporate investments and funds held for clients - Fair Market Value</t>
  </si>
  <si>
    <t>Corporate Investments</t>
  </si>
  <si>
    <t>Funds Held For Clients</t>
  </si>
  <si>
    <t>Corporate bonds</t>
  </si>
  <si>
    <t>Asset-backed securities</t>
  </si>
  <si>
    <t>U.S. government agency securities</t>
  </si>
  <si>
    <t>U.S. Treasury securities</t>
  </si>
  <si>
    <t>Canadian government obligations and Canadian government agency obligations</t>
  </si>
  <si>
    <t>Canadian provincial bonds</t>
  </si>
  <si>
    <t>Municipal bonds</t>
  </si>
  <si>
    <t>Other securities</t>
  </si>
  <si>
    <t>Included within available-for-sale securities are corporate investments with fair values of $140.0 million and funds held for clients with fair values of $21,966.6 million. All available-for-sale securities were included in Level 2 of the fair value hierarchy.</t>
  </si>
  <si>
    <t>Included within available-for-sale securities are corporate investments with fair values of $10.8 million and funds held for clients with fair values of $21,890.3 million. All available-for-sale securities were included in Level 2 of the fair value hierarchy.</t>
  </si>
  <si>
    <t>Corporate Investments and Funds Held For Clients (Available-For-Sale Securities That Have Been In An Unrealized Loss Position) (Details) - USD ($) $ in Millions</t>
  </si>
  <si>
    <t>Unrealized losses less than 12 months</t>
  </si>
  <si>
    <t>Fair market value of securities in unrealized loss position less than 12 months</t>
  </si>
  <si>
    <t>Unrealized losses greater than 12 months</t>
  </si>
  <si>
    <t>Fair market value of securities in unrealized loss positions greater than 12 months</t>
  </si>
  <si>
    <t>Total gross unrealized losses</t>
  </si>
  <si>
    <t>Total fair market value</t>
  </si>
  <si>
    <t>Corporate Investments and Funds Held For Clients (Narrative) (Details) - USD ($) $ in Millions</t>
  </si>
  <si>
    <t>Earliest Corporate bond debt maturity date</t>
  </si>
  <si>
    <t>Latest corporate debt maturity date</t>
  </si>
  <si>
    <t>Earliest U.S. Treasury maturity date</t>
  </si>
  <si>
    <t>Latest U.S Treasury maturity date</t>
  </si>
  <si>
    <t>Length of shortest cash flow of residential mortgages used as collateral for companies mortgage backed securities (in years)</t>
  </si>
  <si>
    <t>15 years</t>
  </si>
  <si>
    <t>Length of longest cash flow of residential mortgages used as collateral for company's mortgage backed securities (in years)</t>
  </si>
  <si>
    <t>30 years</t>
  </si>
  <si>
    <t>Client Fund obligation repayment period</t>
  </si>
  <si>
    <t>1 year</t>
  </si>
  <si>
    <t>Client funds investments with original maturities</t>
  </si>
  <si>
    <t>ninety days or less</t>
  </si>
  <si>
    <t>Percentage of the available-for-sale securities were rated AAA Or AA</t>
  </si>
  <si>
    <t>79.00%</t>
  </si>
  <si>
    <t>Federal Home Loan Banks</t>
  </si>
  <si>
    <t>Federal Farm Credit Banks</t>
  </si>
  <si>
    <t>Fixed Rate Credit Card</t>
  </si>
  <si>
    <t>Asset-Backed Auto Loan Receivables</t>
  </si>
  <si>
    <t>Asset-Backed Equipment Lease Receivable</t>
  </si>
  <si>
    <t>Rate Reduction</t>
  </si>
  <si>
    <t>Supranational Bonds</t>
  </si>
  <si>
    <t>Commercial Mortgage Backed Securities</t>
  </si>
  <si>
    <t>Sovereign Bonds</t>
  </si>
  <si>
    <t>Residential Mortgage-Backed Securities</t>
  </si>
  <si>
    <t>Corporate Investments and Funds Held For Clients (Classification Of Corporate Investments On The Consolidated Balance Sheets) (Details) - USD ($) $ in Millions</t>
  </si>
  <si>
    <t>Short-term marketable securities</t>
  </si>
  <si>
    <t>Long-term marketable securities</t>
  </si>
  <si>
    <t>Total corporate investments</t>
  </si>
  <si>
    <t>Corporate Investments and Funds Held For Clients (Schedule Of Investment Of Funds Held For Clients) (Details) - USD ($) $ in Millions</t>
  </si>
  <si>
    <t>Restricted cash and cash equivalents held to satisfy client funds obligations</t>
  </si>
  <si>
    <t>Restricted short-term marketable securities held to satisfy client funds obligations</t>
  </si>
  <si>
    <t>Restricted long-term marketable securities held to satisfy client funds obligations</t>
  </si>
  <si>
    <t>Total funds held for clients</t>
  </si>
  <si>
    <t>Corporate Investments and Funds Held For Clients (Expected Maturities Of Available-For-Sale Securities) (Details) $ in Millions</t>
  </si>
  <si>
    <t>Sep. 30, 2017USD ($)</t>
  </si>
  <si>
    <t>One year or less</t>
  </si>
  <si>
    <t>One year to two years</t>
  </si>
  <si>
    <t>Two years to three years</t>
  </si>
  <si>
    <t>Three years to four years</t>
  </si>
  <si>
    <t>After four years</t>
  </si>
  <si>
    <t>Total available-for-sale securities</t>
  </si>
  <si>
    <t>Goodwill and Intangibles Assets, net (Changes In Goodwill) (Details) $ in Millions</t>
  </si>
  <si>
    <t>Goodwill [Roll Forward]</t>
  </si>
  <si>
    <t>Additions and other adjustments, net</t>
  </si>
  <si>
    <t>Employer Services</t>
  </si>
  <si>
    <t>PEO Services</t>
  </si>
  <si>
    <t>Goodwill and Intangibles Assets, net (Components Of Finite-Lived Intangible Assets) (Details) - USD ($) $ in Millions</t>
  </si>
  <si>
    <t>Finite-Lived Intangible Assets [Line Items]</t>
  </si>
  <si>
    <t>Total - gross</t>
  </si>
  <si>
    <t>Total - accumulated amortization</t>
  </si>
  <si>
    <t>Software and software licenses</t>
  </si>
  <si>
    <t>Customer contracts and lists</t>
  </si>
  <si>
    <t>Other intangibles</t>
  </si>
  <si>
    <t>Goodwill and Intangibles Assets, net (Narrative) (Details) - USD ($) $ in Millions</t>
  </si>
  <si>
    <t>Finite-lived intangible asset, useful life</t>
  </si>
  <si>
    <t>5 years</t>
  </si>
  <si>
    <t>Amortization of intangible assets</t>
  </si>
  <si>
    <t>4 years</t>
  </si>
  <si>
    <t>8 years</t>
  </si>
  <si>
    <t>6 years</t>
  </si>
  <si>
    <t>Goodwill and Intangibles Assets, net (Schedule Of Finite-Lived Intangible Assets, Future Amortization Expense) (Details) $ in Millions</t>
  </si>
  <si>
    <t>Nine months ending June 30, 2018</t>
  </si>
  <si>
    <t>Twelve months ending June 30, 2019</t>
  </si>
  <si>
    <t>Twelve months ending June 30, 2020</t>
  </si>
  <si>
    <t>Twelve months ending June 30, 2021</t>
  </si>
  <si>
    <t>Twelve months ending June 30, 2022</t>
  </si>
  <si>
    <t>Twelve months ending June 30, 2023</t>
  </si>
  <si>
    <t>Short-term Financing (Details) - USD ($)</t>
  </si>
  <si>
    <t>Short-term Debt [Line Items]</t>
  </si>
  <si>
    <t>Short-term debt</t>
  </si>
  <si>
    <t>Commercial paper</t>
  </si>
  <si>
    <t>Maturities of short-term funding agreements</t>
  </si>
  <si>
    <t>overnight to up to five business days</t>
  </si>
  <si>
    <t>364-day credit agreement</t>
  </si>
  <si>
    <t>Maximum borrowing capacity under credit facilities</t>
  </si>
  <si>
    <t>Term of credit agreement</t>
  </si>
  <si>
    <t>364 days</t>
  </si>
  <si>
    <t>Expiration date of credit facilities</t>
  </si>
  <si>
    <t>Jun. 16,
		2018</t>
  </si>
  <si>
    <t>Extension option term</t>
  </si>
  <si>
    <t>Credit Facility Expiring In June 2022</t>
  </si>
  <si>
    <t>Jun. 17,
		2022</t>
  </si>
  <si>
    <t>Line of credit facility potentially available increase in maximum borrowing capacity</t>
  </si>
  <si>
    <t>Credit facility maturing June 2021</t>
  </si>
  <si>
    <t>Jun. 18,
		2021</t>
  </si>
  <si>
    <t>Commercial paper program</t>
  </si>
  <si>
    <t>Aggregate amount of commercial paper issuable under the short-term commercial paper program</t>
  </si>
  <si>
    <t>Maturities of commercial paper range</t>
  </si>
  <si>
    <t>overnight to up to 364 days</t>
  </si>
  <si>
    <t>Short-term debt, average outstanding amount</t>
  </si>
  <si>
    <t>Debt instrument, interest rate during period</t>
  </si>
  <si>
    <t>1.20%</t>
  </si>
  <si>
    <t>0.40%</t>
  </si>
  <si>
    <t>Short Term Commercial Paper Program</t>
  </si>
  <si>
    <t>Commercial paper weighted average maturity</t>
  </si>
  <si>
    <t>2 days</t>
  </si>
  <si>
    <t>Reverse repurchase agreements</t>
  </si>
  <si>
    <t>1.10%</t>
  </si>
  <si>
    <t>0.60%</t>
  </si>
  <si>
    <t>Long-term Debt (Details) - USD ($)</t>
  </si>
  <si>
    <t>Debt Instrument [Line Items]</t>
  </si>
  <si>
    <t>Aggregate principal amount</t>
  </si>
  <si>
    <t>Notes payable</t>
  </si>
  <si>
    <t>Less: current portion</t>
  </si>
  <si>
    <t>Less: unamortized discount and debt issuance costs</t>
  </si>
  <si>
    <t>Total long-term debt</t>
  </si>
  <si>
    <t>Fair value of notes issued</t>
  </si>
  <si>
    <t>Fixed-rate 2.250% notes due September 15, 2020</t>
  </si>
  <si>
    <t>Debt instrument, term</t>
  </si>
  <si>
    <t>Debt instrument stated rate (percent)</t>
  </si>
  <si>
    <t>2.25%</t>
  </si>
  <si>
    <t>Debt instrument maturity date</t>
  </si>
  <si>
    <t>Sep. 15,
		2020</t>
  </si>
  <si>
    <t>Debt instrument effective rate (percent)</t>
  </si>
  <si>
    <t>2.37%</t>
  </si>
  <si>
    <t>Fixed-rate 3.375% notes due September 15, 2025</t>
  </si>
  <si>
    <t>10 years</t>
  </si>
  <si>
    <t>3.375%</t>
  </si>
  <si>
    <t>Sep. 15,
		2025</t>
  </si>
  <si>
    <t>3.47%</t>
  </si>
  <si>
    <t>Employee Benefit Plans (Narrative) (Details) - USD ($) shares in Millions, $ in Millions</t>
  </si>
  <si>
    <t>Employee Service Share-based Compensation, Allocation of Recognized Period Costs [Line Items]</t>
  </si>
  <si>
    <t>Shares repurchased</t>
  </si>
  <si>
    <t>Nonvested Stock Options [Member]</t>
  </si>
  <si>
    <t>Total remaining unrecognized compensation cost</t>
  </si>
  <si>
    <t>Weighted-average remaining requisite vesting period</t>
  </si>
  <si>
    <t>2 years 7 months</t>
  </si>
  <si>
    <t>Restricted Stock Units (RSUs) [Member]</t>
  </si>
  <si>
    <t>1 year 9 months</t>
  </si>
  <si>
    <t>Nonvested Restricted Stock [Member]</t>
  </si>
  <si>
    <t>1 year 7 months</t>
  </si>
  <si>
    <t>Employee Benefit Plans (Components Of Stock-Based Compensation Expense) (Details) - USD ($) $ in Millions</t>
  </si>
  <si>
    <t>Defined Benefit Plan Disclosure [Line Items]</t>
  </si>
  <si>
    <t>Total pre-tax stock-based compensation expense</t>
  </si>
  <si>
    <t>Income tax benefit</t>
  </si>
  <si>
    <t>Selling, general and administrative expenses</t>
  </si>
  <si>
    <t>System development and programming costs</t>
  </si>
  <si>
    <t>Employee Benefit Plans (Changes In Stock Options Outstanding) (Details) shares in Thousands</t>
  </si>
  <si>
    <t>Sep. 30, 2017$ / sharesshares</t>
  </si>
  <si>
    <t>Number of Options (in thousands)</t>
  </si>
  <si>
    <t>Options outstanding at July 1, 2016 | shares</t>
  </si>
  <si>
    <t>Options granted | shares</t>
  </si>
  <si>
    <t>Options exercised | shares</t>
  </si>
  <si>
    <t>Options canceled/forfeited | shares</t>
  </si>
  <si>
    <t>Options outstanding at September 30, 2016 | shares</t>
  </si>
  <si>
    <t>Weighted Average Price (in dollars)</t>
  </si>
  <si>
    <t>Options outstanding at July 1, 2016 | $ / shares</t>
  </si>
  <si>
    <t>Options granted | $ / shares</t>
  </si>
  <si>
    <t>Options exercised | $ / shares</t>
  </si>
  <si>
    <t>Options canceled/forfeited | $ / shares</t>
  </si>
  <si>
    <t>Options outstanding at September 30, 2016 | $ / shares</t>
  </si>
  <si>
    <t>Employee Benefit Plans (Time-Based Restricted shares and units) (Details) shares in Thousands</t>
  </si>
  <si>
    <t>Sep. 30, 2017shares</t>
  </si>
  <si>
    <t>Time-Based Restricted Stock [Member]</t>
  </si>
  <si>
    <t>Number of Shares (in thousands)</t>
  </si>
  <si>
    <t>Restricted shares/units outstanding at July 1, 2016</t>
  </si>
  <si>
    <t>Restricted shares/units granted</t>
  </si>
  <si>
    <t>Restricted shares/units vested</t>
  </si>
  <si>
    <t>Restricted shares/units forfeited</t>
  </si>
  <si>
    <t>Restricted shares/units outstanding at September 30, 2016</t>
  </si>
  <si>
    <t>Time-Based Restricted Stock Units [Member]</t>
  </si>
  <si>
    <t>Employee Benefit Plans (Performance based restricted shares and units) (Details) shares in Thousands</t>
  </si>
  <si>
    <t>Performance-Based Restricted Stock [Member]</t>
  </si>
  <si>
    <t>Performance Based Restricted Stock Unit [Domain]</t>
  </si>
  <si>
    <t>Employee Benefit Plans (Assumptions Used To Estimate Fair Value For Stock Options Granted) (Details) - $ / shares</t>
  </si>
  <si>
    <t>Share-based Arrangements with Employees and Nonemployees [Abstract]</t>
  </si>
  <si>
    <t>Risk-free interest rate</t>
  </si>
  <si>
    <t>1.80%</t>
  </si>
  <si>
    <t>Dividend yield</t>
  </si>
  <si>
    <t>2.10%</t>
  </si>
  <si>
    <t>2.30%</t>
  </si>
  <si>
    <t>Weighted average volatility factor</t>
  </si>
  <si>
    <t>21.70%</t>
  </si>
  <si>
    <t>23.20%</t>
  </si>
  <si>
    <t>Weighted average expected life (in years)</t>
  </si>
  <si>
    <t>5 years 4 months 24 days</t>
  </si>
  <si>
    <t>Weighted average fair value (in dollars)</t>
  </si>
  <si>
    <t>Employee Benefit Plans (Components Of Net Pension Expense) (Details) - USD ($) $ in Millions</t>
  </si>
  <si>
    <t>Service cost – benefits earned during the period</t>
  </si>
  <si>
    <t>Interest cost on projected benefits</t>
  </si>
  <si>
    <t>Expected return on plan assets</t>
  </si>
  <si>
    <t>Net amortization and deferral</t>
  </si>
  <si>
    <t>Income Taxes (Details)</t>
  </si>
  <si>
    <t>Effective income tax rate</t>
  </si>
  <si>
    <t>26.80%</t>
  </si>
  <si>
    <t>30.30%</t>
  </si>
  <si>
    <t>Commitments and Contingencies Commitments and Contingencies (Details)</t>
  </si>
  <si>
    <t>Sep. 30, 2017patent</t>
  </si>
  <si>
    <t>Commitments and Contingencies [Abstract]</t>
  </si>
  <si>
    <t>Number of patents allegedly infringed</t>
  </si>
  <si>
    <t>Reclassifications out of Accumulated Other Comprehensive Income ("AOCI") (Details) - USD ($) $ in Millions</t>
  </si>
  <si>
    <t>AOCI Net of Tax [Roll Forward]</t>
  </si>
  <si>
    <t>Accumulated other comprehensive income, beginning balance</t>
  </si>
  <si>
    <t>Other comprehensive (loss)/income before reclassification adjustments</t>
  </si>
  <si>
    <t>Reclassification adjustments to net earnings</t>
  </si>
  <si>
    <t>Accumulated other comprehensive income, ending balance</t>
  </si>
  <si>
    <t>Currency Translation Adjustment</t>
  </si>
  <si>
    <t>Net Gains/Losses on Available-for-sale Securities</t>
  </si>
  <si>
    <t>Pension Liability</t>
  </si>
  <si>
    <t>(A) Reclassification adjustments out of AOCI are included within Other income, net, on the Statements of Consolidated Earnings.</t>
  </si>
  <si>
    <t>(B) Reclassification adjustments out of AOCI are included in net pension expense (see Note 10).</t>
  </si>
  <si>
    <t>Interim Financial Data by Segment (Narrative) (Details)</t>
  </si>
  <si>
    <t>Sep. 30, 2017segment</t>
  </si>
  <si>
    <t>Number of reportable segments</t>
  </si>
  <si>
    <t>Standard reconciling rate between actual interest income earned and interest credited</t>
  </si>
  <si>
    <t>4.50%</t>
  </si>
  <si>
    <t>Interim Financial Data by Segment (Financial Data By Strategic Business Unit Segment) (Details) - USD ($) $ in Millions</t>
  </si>
  <si>
    <t>Segment Reporting Information [Line Items]</t>
  </si>
  <si>
    <t>Revenues</t>
  </si>
  <si>
    <t>Earnings before Income Taxes</t>
  </si>
  <si>
    <t>Client Fund Interest Reconciling Item [Member]</t>
  </si>
  <si>
    <t>Subsequent Events (Details) - Global Cash Card, Inc. [Member] - Subsequent Event [Member] $ in Millions</t>
  </si>
  <si>
    <t>Oct. 04, 2017USD ($)</t>
  </si>
  <si>
    <t>Subsequent Event [Line Items]</t>
  </si>
  <si>
    <t>Acquisition price</t>
  </si>
  <si>
    <t>Percentage of shares acquired</t>
  </si>
  <si>
    <t>100.00%</t>
  </si>
  <si>
    <t>Date of acquisition agreement</t>
  </si>
  <si>
    <t>Oct. 5,
		2017</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October &quot;#,##0_);_(&quot;October &quot;(#,##0)" numFmtId="169"/>
    <numFmt formatCode="_(&quot;March &quot;#,##0_);_(&quot;March &quot;(#,##0)" numFmtId="170"/>
    <numFmt formatCode="_(&quot;December &quot;#,##0_);_(&quot;December &quot;(#,##0)" numFmtId="171"/>
    <numFmt formatCode="_(&quot;September &quot;#,##0_);_(&quot;September &quot;(#,##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670</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C13" s="5" t="n">
        <v>443489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row r="5" spans="1:2">
      <c r="A5" s="4" t="s">
        <v>192</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v>
      </c>
      <c r="C1" s="2" t="s">
        <v>1</v>
      </c>
    </row>
    <row r="2" spans="1:4">
      <c r="C2" s="2" t="s">
        <v>2</v>
      </c>
      <c r="D2" s="2" t="s">
        <v>23</v>
      </c>
    </row>
    <row r="3" spans="1:4">
      <c r="A3" s="3" t="s">
        <v>24</v>
      </c>
    </row>
    <row r="4" spans="1:4">
      <c r="A4" s="4" t="s">
        <v>25</v>
      </c>
      <c r="C4" s="7" t="n">
        <v>2080.9</v>
      </c>
      <c r="D4" s="7" t="n">
        <v>2037.4</v>
      </c>
    </row>
    <row r="5" spans="1:4">
      <c r="A5" s="4" t="s">
        <v>26</v>
      </c>
      <c r="C5" s="8" t="n">
        <v>99.40000000000001</v>
      </c>
      <c r="D5" s="8" t="n">
        <v>89.2</v>
      </c>
    </row>
    <row r="6" spans="1:4">
      <c r="A6" s="4" t="s">
        <v>27</v>
      </c>
      <c r="B6" s="4" t="s">
        <v>28</v>
      </c>
      <c r="C6" s="8" t="n">
        <v>898.5</v>
      </c>
      <c r="D6" s="8" t="n">
        <v>790.3</v>
      </c>
    </row>
    <row r="7" spans="1:4">
      <c r="A7" s="4" t="s">
        <v>29</v>
      </c>
      <c r="C7" s="8" t="n">
        <v>3078.8</v>
      </c>
      <c r="D7" s="8" t="n">
        <v>2916.9</v>
      </c>
    </row>
    <row r="8" spans="1:4">
      <c r="A8" s="3" t="s">
        <v>30</v>
      </c>
    </row>
    <row r="9" spans="1:4">
      <c r="A9" s="4" t="s">
        <v>31</v>
      </c>
      <c r="C9" s="8" t="n">
        <v>1646.9</v>
      </c>
      <c r="D9" s="8" t="n">
        <v>1531.5</v>
      </c>
    </row>
    <row r="10" spans="1:4">
      <c r="A10" s="4" t="s">
        <v>32</v>
      </c>
      <c r="C10" s="8" t="n">
        <v>156.9</v>
      </c>
      <c r="D10" s="8" t="n">
        <v>154.9</v>
      </c>
    </row>
    <row r="11" spans="1:4">
      <c r="A11" s="4" t="s">
        <v>33</v>
      </c>
      <c r="C11" s="8" t="n">
        <v>62.6</v>
      </c>
      <c r="D11" s="8" t="n">
        <v>57.2</v>
      </c>
    </row>
    <row r="12" spans="1:4">
      <c r="A12" s="4" t="s">
        <v>34</v>
      </c>
      <c r="C12" s="8" t="n">
        <v>1866.4</v>
      </c>
      <c r="D12" s="8" t="n">
        <v>1743.6</v>
      </c>
    </row>
    <row r="13" spans="1:4">
      <c r="A13" s="4" t="s">
        <v>35</v>
      </c>
      <c r="C13" s="8" t="n">
        <v>662.4</v>
      </c>
      <c r="D13" s="8" t="n">
        <v>647.7</v>
      </c>
    </row>
    <row r="14" spans="1:4">
      <c r="A14" s="4" t="s">
        <v>36</v>
      </c>
      <c r="C14" s="5" t="n">
        <v>28</v>
      </c>
      <c r="D14" s="8" t="n">
        <v>19.9</v>
      </c>
    </row>
    <row r="15" spans="1:4">
      <c r="A15" s="4" t="s">
        <v>37</v>
      </c>
      <c r="C15" s="8" t="n">
        <v>2556.8</v>
      </c>
      <c r="D15" s="8" t="n">
        <v>2411.2</v>
      </c>
    </row>
    <row r="16" spans="1:4">
      <c r="A16" s="4" t="s">
        <v>38</v>
      </c>
      <c r="C16" s="8" t="n">
        <v>-26.2</v>
      </c>
      <c r="D16" s="5" t="n">
        <v>-23</v>
      </c>
    </row>
    <row r="17" spans="1:4">
      <c r="A17" s="4" t="s">
        <v>39</v>
      </c>
      <c r="C17" s="8" t="n">
        <v>548.2</v>
      </c>
      <c r="D17" s="8" t="n">
        <v>528.7</v>
      </c>
    </row>
    <row r="18" spans="1:4">
      <c r="A18" s="4" t="s">
        <v>40</v>
      </c>
      <c r="C18" s="8" t="n">
        <v>146.7</v>
      </c>
      <c r="D18" s="5" t="n">
        <v>160</v>
      </c>
    </row>
    <row r="19" spans="1:4">
      <c r="A19" s="4" t="s">
        <v>41</v>
      </c>
      <c r="C19" s="7" t="n">
        <v>401.5</v>
      </c>
      <c r="D19" s="7" t="n">
        <v>368.7</v>
      </c>
    </row>
    <row r="20" spans="1:4">
      <c r="A20" s="4" t="s">
        <v>42</v>
      </c>
      <c r="C20" s="9" t="n">
        <v>0.91</v>
      </c>
      <c r="D20" s="9" t="n">
        <v>0.82</v>
      </c>
    </row>
    <row r="21" spans="1:4">
      <c r="A21" s="4" t="s">
        <v>43</v>
      </c>
      <c r="C21" s="9" t="n">
        <v>0.9</v>
      </c>
      <c r="D21" s="9" t="n">
        <v>0.8100000000000001</v>
      </c>
    </row>
    <row r="22" spans="1:4">
      <c r="A22" s="4" t="s">
        <v>44</v>
      </c>
      <c r="C22" s="8" t="n">
        <v>442.2</v>
      </c>
      <c r="D22" s="8" t="n">
        <v>452.3</v>
      </c>
    </row>
    <row r="23" spans="1:4">
      <c r="A23" s="4" t="s">
        <v>45</v>
      </c>
      <c r="C23" s="5" t="n">
        <v>445</v>
      </c>
      <c r="D23" s="8" t="n">
        <v>455.3</v>
      </c>
    </row>
    <row r="24" spans="1:4">
      <c r="A24" s="4" t="s">
        <v>46</v>
      </c>
      <c r="C24" s="10" t="n">
        <v>0.57</v>
      </c>
      <c r="D24" s="10" t="n">
        <v>0.53</v>
      </c>
    </row>
    <row r="25" spans="1:4"/>
    <row r="26" spans="1:4">
      <c r="A26" s="4" t="s">
        <v>28</v>
      </c>
      <c r="B26" s="4" t="s">
        <v>47</v>
      </c>
    </row>
  </sheetData>
  <mergeCells count="4">
    <mergeCell ref="A1:B2"/>
    <mergeCell ref="C1:D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75</v>
      </c>
    </row>
    <row r="4" spans="1:2">
      <c r="A4" s="4" t="s">
        <v>176</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3" t="s">
        <v>49</v>
      </c>
    </row>
    <row r="4" spans="1:3">
      <c r="A4" s="4" t="s">
        <v>50</v>
      </c>
      <c r="B4" s="7" t="n">
        <v>8738.5</v>
      </c>
      <c r="C4" s="7" t="n">
        <v>768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4</v>
      </c>
      <c r="B1" s="2" t="s">
        <v>1</v>
      </c>
    </row>
    <row r="2" spans="1:5">
      <c r="B2" s="2" t="s">
        <v>2</v>
      </c>
      <c r="C2" s="2" t="s">
        <v>23</v>
      </c>
      <c r="D2" s="2" t="s">
        <v>63</v>
      </c>
      <c r="E2" s="2" t="s">
        <v>265</v>
      </c>
    </row>
    <row r="3" spans="1:5">
      <c r="A3" s="3" t="s">
        <v>266</v>
      </c>
    </row>
    <row r="4" spans="1:5">
      <c r="A4" s="4" t="s">
        <v>267</v>
      </c>
      <c r="C4" s="11" t="n">
        <v>0</v>
      </c>
    </row>
    <row r="5" spans="1:5">
      <c r="A5" s="4" t="s">
        <v>268</v>
      </c>
      <c r="B5" s="7" t="n">
        <v>-292.6</v>
      </c>
      <c r="C5" s="8" t="n">
        <v>-396.9</v>
      </c>
    </row>
    <row r="6" spans="1:5">
      <c r="A6" s="4" t="s">
        <v>151</v>
      </c>
      <c r="B6" s="8" t="n">
        <v>14.2</v>
      </c>
      <c r="C6" s="8" t="n">
        <v>-16.3</v>
      </c>
    </row>
    <row r="7" spans="1:5">
      <c r="A7" s="4" t="s">
        <v>152</v>
      </c>
      <c r="B7" s="8" t="n">
        <v>-2098.4</v>
      </c>
      <c r="C7" s="5" t="n">
        <v>-9597</v>
      </c>
    </row>
    <row r="8" spans="1:5">
      <c r="A8" s="4" t="s">
        <v>154</v>
      </c>
      <c r="B8" s="7" t="n">
        <v>6083.2</v>
      </c>
      <c r="C8" s="8" t="n">
        <v>5861.6</v>
      </c>
      <c r="D8" s="7" t="n">
        <v>8181.6</v>
      </c>
      <c r="E8" s="7" t="n">
        <v>15458.6</v>
      </c>
    </row>
    <row r="9" spans="1:5">
      <c r="A9" s="4" t="s">
        <v>269</v>
      </c>
    </row>
    <row r="10" spans="1:5">
      <c r="A10" s="3" t="s">
        <v>266</v>
      </c>
    </row>
    <row r="11" spans="1:5">
      <c r="A11" s="4" t="s">
        <v>267</v>
      </c>
      <c r="C11" s="8" t="n">
        <v>9160.799999999999</v>
      </c>
    </row>
    <row r="12" spans="1:5">
      <c r="A12" s="4" t="s">
        <v>268</v>
      </c>
      <c r="C12" s="8" t="n">
        <v>8763.9</v>
      </c>
    </row>
    <row r="13" spans="1:5">
      <c r="A13" s="4" t="s">
        <v>151</v>
      </c>
      <c r="C13" s="8" t="n">
        <v>5.4</v>
      </c>
    </row>
    <row r="14" spans="1:5">
      <c r="A14" s="4" t="s">
        <v>152</v>
      </c>
      <c r="C14" s="8" t="n">
        <v>-414.5</v>
      </c>
    </row>
    <row r="15" spans="1:5">
      <c r="A15" s="4" t="s">
        <v>154</v>
      </c>
      <c r="C15" s="8" t="n">
        <v>2776.6</v>
      </c>
    </row>
    <row r="16" spans="1:5">
      <c r="A16" s="4" t="s">
        <v>270</v>
      </c>
    </row>
    <row r="17" spans="1:5">
      <c r="A17" s="3" t="s">
        <v>266</v>
      </c>
    </row>
    <row r="18" spans="1:5">
      <c r="A18" s="4" t="s">
        <v>267</v>
      </c>
      <c r="C18" s="8" t="n">
        <v>-9160.799999999999</v>
      </c>
    </row>
    <row r="19" spans="1:5">
      <c r="A19" s="4" t="s">
        <v>268</v>
      </c>
      <c r="C19" s="8" t="n">
        <v>-9160.799999999999</v>
      </c>
    </row>
    <row r="20" spans="1:5">
      <c r="A20" s="4" t="s">
        <v>151</v>
      </c>
      <c r="C20" s="8" t="n">
        <v>-21.7</v>
      </c>
    </row>
    <row r="21" spans="1:5">
      <c r="A21" s="4" t="s">
        <v>152</v>
      </c>
      <c r="C21" s="8" t="n">
        <v>-9182.5</v>
      </c>
    </row>
    <row r="22" spans="1:5">
      <c r="A22" s="4" t="s">
        <v>154</v>
      </c>
      <c r="C22" s="11" t="n">
        <v>30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71</v>
      </c>
      <c r="B1" s="2" t="s">
        <v>1</v>
      </c>
      <c r="D1" s="2" t="s">
        <v>272</v>
      </c>
    </row>
    <row r="2" spans="1:4">
      <c r="B2" s="2" t="s">
        <v>2</v>
      </c>
      <c r="C2" s="2" t="s">
        <v>23</v>
      </c>
      <c r="D2" s="2" t="s">
        <v>2</v>
      </c>
    </row>
    <row r="3" spans="1:4">
      <c r="A3" s="3" t="s">
        <v>273</v>
      </c>
    </row>
    <row r="4" spans="1:4">
      <c r="A4" s="4" t="s">
        <v>274</v>
      </c>
      <c r="B4" s="7" t="n">
        <v>74.40000000000001</v>
      </c>
    </row>
    <row r="5" spans="1:4">
      <c r="A5" s="4" t="s">
        <v>275</v>
      </c>
      <c r="B5" s="8" t="n">
        <v>2.7</v>
      </c>
    </row>
    <row r="6" spans="1:4">
      <c r="A6" s="4" t="s">
        <v>276</v>
      </c>
      <c r="B6" s="5" t="n">
        <v>-6</v>
      </c>
    </row>
    <row r="7" spans="1:4">
      <c r="A7" s="4" t="s">
        <v>277</v>
      </c>
      <c r="B7" s="8" t="n">
        <v>-3.3</v>
      </c>
      <c r="C7" s="7" t="n">
        <v>39.9</v>
      </c>
    </row>
    <row r="8" spans="1:4">
      <c r="A8" s="4" t="s">
        <v>278</v>
      </c>
      <c r="D8" s="7" t="n">
        <v>86.7</v>
      </c>
    </row>
    <row r="9" spans="1:4">
      <c r="A9" s="4" t="s">
        <v>279</v>
      </c>
      <c r="B9" s="8" t="n">
        <v>-10.6</v>
      </c>
    </row>
    <row r="10" spans="1:4">
      <c r="A10" s="4" t="s">
        <v>280</v>
      </c>
      <c r="B10" s="8" t="n">
        <v>-0.6</v>
      </c>
    </row>
    <row r="11" spans="1:4">
      <c r="A11" s="4" t="s">
        <v>281</v>
      </c>
      <c r="B11" s="8" t="n">
        <v>59.9</v>
      </c>
      <c r="D11" s="8" t="n">
        <v>59.9</v>
      </c>
    </row>
    <row r="12" spans="1:4">
      <c r="A12" s="4" t="s">
        <v>282</v>
      </c>
    </row>
    <row r="13" spans="1:4">
      <c r="A13" s="3" t="s">
        <v>273</v>
      </c>
    </row>
    <row r="14" spans="1:4">
      <c r="A14" s="4" t="s">
        <v>274</v>
      </c>
      <c r="B14" s="8" t="n">
        <v>73.90000000000001</v>
      </c>
    </row>
    <row r="15" spans="1:4">
      <c r="A15" s="4" t="s">
        <v>275</v>
      </c>
      <c r="B15" s="8" t="n">
        <v>0.8</v>
      </c>
    </row>
    <row r="16" spans="1:4">
      <c r="A16" s="4" t="s">
        <v>276</v>
      </c>
      <c r="B16" s="5" t="n">
        <v>-6</v>
      </c>
    </row>
    <row r="17" spans="1:4">
      <c r="A17" s="4" t="s">
        <v>277</v>
      </c>
      <c r="B17" s="8" t="n">
        <v>-5.2</v>
      </c>
      <c r="C17" s="8" t="n">
        <v>37.3</v>
      </c>
    </row>
    <row r="18" spans="1:4">
      <c r="A18" s="4" t="s">
        <v>278</v>
      </c>
      <c r="D18" s="8" t="n">
        <v>78.90000000000001</v>
      </c>
    </row>
    <row r="19" spans="1:4">
      <c r="A19" s="4" t="s">
        <v>279</v>
      </c>
      <c r="B19" s="8" t="n">
        <v>-9.4</v>
      </c>
    </row>
    <row r="20" spans="1:4">
      <c r="A20" s="4" t="s">
        <v>280</v>
      </c>
      <c r="B20" s="5" t="n">
        <v>0</v>
      </c>
    </row>
    <row r="21" spans="1:4">
      <c r="A21" s="4" t="s">
        <v>281</v>
      </c>
      <c r="B21" s="8" t="n">
        <v>59.3</v>
      </c>
      <c r="D21" s="8" t="n">
        <v>59.3</v>
      </c>
    </row>
    <row r="22" spans="1:4">
      <c r="A22" s="4" t="s">
        <v>283</v>
      </c>
    </row>
    <row r="23" spans="1:4">
      <c r="A23" s="3" t="s">
        <v>273</v>
      </c>
    </row>
    <row r="24" spans="1:4">
      <c r="A24" s="4" t="s">
        <v>274</v>
      </c>
      <c r="B24" s="8" t="n">
        <v>0.5</v>
      </c>
    </row>
    <row r="25" spans="1:4">
      <c r="A25" s="4" t="s">
        <v>275</v>
      </c>
      <c r="B25" s="8" t="n">
        <v>1.9</v>
      </c>
      <c r="C25" s="7" t="n">
        <v>2.6</v>
      </c>
    </row>
    <row r="26" spans="1:4">
      <c r="A26" s="4" t="s">
        <v>276</v>
      </c>
      <c r="B26" s="5" t="n">
        <v>0</v>
      </c>
    </row>
    <row r="27" spans="1:4">
      <c r="A27" s="4" t="s">
        <v>278</v>
      </c>
      <c r="D27" s="8" t="n">
        <v>7.8</v>
      </c>
    </row>
    <row r="28" spans="1:4">
      <c r="A28" s="4" t="s">
        <v>279</v>
      </c>
      <c r="B28" s="8" t="n">
        <v>-1.2</v>
      </c>
    </row>
    <row r="29" spans="1:4">
      <c r="A29" s="4" t="s">
        <v>280</v>
      </c>
      <c r="B29" s="8" t="n">
        <v>-0.6</v>
      </c>
    </row>
    <row r="30" spans="1:4">
      <c r="A30" s="4" t="s">
        <v>281</v>
      </c>
      <c r="B30" s="8" t="n">
        <v>0.6</v>
      </c>
      <c r="D30" s="8" t="n">
        <v>0.6</v>
      </c>
    </row>
    <row r="31" spans="1:4">
      <c r="A31" s="4" t="s">
        <v>284</v>
      </c>
    </row>
    <row r="32" spans="1:4">
      <c r="A32" s="3" t="s">
        <v>285</v>
      </c>
    </row>
    <row r="33" spans="1:4">
      <c r="A33" s="4" t="s">
        <v>286</v>
      </c>
      <c r="B33" s="11" t="n">
        <v>30</v>
      </c>
      <c r="D33" s="11" t="n">
        <v>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3</v>
      </c>
    </row>
    <row r="3" spans="1:3">
      <c r="A3" s="3" t="s">
        <v>172</v>
      </c>
    </row>
    <row r="4" spans="1:3">
      <c r="A4" s="4" t="s">
        <v>53</v>
      </c>
      <c r="B4" s="7" t="n">
        <v>401.5</v>
      </c>
      <c r="C4" s="7" t="n">
        <v>368.7</v>
      </c>
    </row>
    <row r="5" spans="1:3">
      <c r="A5" s="4" t="s">
        <v>44</v>
      </c>
      <c r="B5" s="8" t="n">
        <v>442.2</v>
      </c>
      <c r="C5" s="8" t="n">
        <v>452.3</v>
      </c>
    </row>
    <row r="6" spans="1:3">
      <c r="A6" s="4" t="s">
        <v>288</v>
      </c>
      <c r="B6" s="5" t="n">
        <v>1</v>
      </c>
      <c r="C6" s="8" t="n">
        <v>1.2</v>
      </c>
    </row>
    <row r="7" spans="1:3">
      <c r="A7" s="4" t="s">
        <v>289</v>
      </c>
      <c r="B7" s="8" t="n">
        <v>1.8</v>
      </c>
      <c r="C7" s="8" t="n">
        <v>1.8</v>
      </c>
    </row>
    <row r="8" spans="1:3">
      <c r="A8" s="4" t="s">
        <v>45</v>
      </c>
      <c r="B8" s="5" t="n">
        <v>445</v>
      </c>
      <c r="C8" s="8" t="n">
        <v>455.3</v>
      </c>
    </row>
    <row r="9" spans="1:3">
      <c r="A9" s="4" t="s">
        <v>290</v>
      </c>
      <c r="B9" s="9" t="n">
        <v>0.91</v>
      </c>
      <c r="C9" s="9" t="n">
        <v>0.82</v>
      </c>
    </row>
    <row r="10" spans="1:3">
      <c r="A10" s="4" t="s">
        <v>291</v>
      </c>
      <c r="B10" s="9" t="n">
        <v>0.9</v>
      </c>
      <c r="C10" s="9" t="n">
        <v>0.8100000000000001</v>
      </c>
    </row>
    <row r="11" spans="1:3">
      <c r="A11" s="4" t="s">
        <v>292</v>
      </c>
      <c r="B11" s="8" t="n">
        <v>0.4</v>
      </c>
      <c r="C11" s="8"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3</v>
      </c>
      <c r="B1" s="2" t="s">
        <v>1</v>
      </c>
    </row>
    <row r="2" spans="1:3">
      <c r="B2" s="2" t="s">
        <v>2</v>
      </c>
      <c r="C2" s="2" t="s">
        <v>23</v>
      </c>
    </row>
    <row r="3" spans="1:3">
      <c r="A3" s="3" t="s">
        <v>175</v>
      </c>
    </row>
    <row r="4" spans="1:3">
      <c r="A4" s="4" t="s">
        <v>294</v>
      </c>
      <c r="B4" s="7" t="n">
        <v>-25.8</v>
      </c>
      <c r="C4" s="7" t="n">
        <v>-22.9</v>
      </c>
    </row>
    <row r="5" spans="1:3">
      <c r="A5" s="4" t="s">
        <v>295</v>
      </c>
      <c r="B5" s="8" t="n">
        <v>-0.3</v>
      </c>
      <c r="C5" s="8" t="n">
        <v>-0.4</v>
      </c>
    </row>
    <row r="6" spans="1:3">
      <c r="A6" s="4" t="s">
        <v>296</v>
      </c>
      <c r="B6" s="8" t="n">
        <v>0.3</v>
      </c>
      <c r="C6" s="8" t="n">
        <v>0.3</v>
      </c>
    </row>
    <row r="7" spans="1:3">
      <c r="A7" s="4" t="s">
        <v>297</v>
      </c>
      <c r="B7" s="8" t="n">
        <v>0.4</v>
      </c>
      <c r="C7" s="5" t="n">
        <v>0</v>
      </c>
    </row>
    <row r="8" spans="1:3">
      <c r="A8" s="4" t="s">
        <v>38</v>
      </c>
      <c r="B8" s="7" t="n">
        <v>-26.2</v>
      </c>
      <c r="C8" s="11" t="n">
        <v>-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298</v>
      </c>
      <c r="B1" s="2" t="s">
        <v>2</v>
      </c>
      <c r="D1" s="2" t="s">
        <v>63</v>
      </c>
      <c r="F1" s="2" t="s">
        <v>23</v>
      </c>
      <c r="G1" s="2" t="s">
        <v>265</v>
      </c>
    </row>
    <row r="2" spans="1:7">
      <c r="A2" s="3" t="s">
        <v>299</v>
      </c>
    </row>
    <row r="3" spans="1:7">
      <c r="A3" s="4" t="s">
        <v>300</v>
      </c>
      <c r="B3" s="7" t="n">
        <v>6083.2</v>
      </c>
      <c r="D3" s="7" t="n">
        <v>8181.6</v>
      </c>
    </row>
    <row r="4" spans="1:7">
      <c r="A4" s="4" t="s">
        <v>301</v>
      </c>
      <c r="B4" s="5" t="n">
        <v>0</v>
      </c>
      <c r="D4" s="5" t="n">
        <v>0</v>
      </c>
    </row>
    <row r="5" spans="1:7">
      <c r="A5" s="4" t="s">
        <v>302</v>
      </c>
      <c r="B5" s="5" t="n">
        <v>0</v>
      </c>
      <c r="D5" s="5" t="n">
        <v>0</v>
      </c>
    </row>
    <row r="6" spans="1:7">
      <c r="A6" s="4" t="s">
        <v>303</v>
      </c>
      <c r="B6" s="8" t="n">
        <v>6083.2</v>
      </c>
      <c r="D6" s="8" t="n">
        <v>8181.6</v>
      </c>
      <c r="F6" s="7" t="n">
        <v>5861.6</v>
      </c>
      <c r="G6" s="7" t="n">
        <v>15458.6</v>
      </c>
    </row>
    <row r="7" spans="1:7">
      <c r="A7" s="4" t="s">
        <v>304</v>
      </c>
      <c r="B7" s="5" t="n">
        <v>22017</v>
      </c>
      <c r="D7" s="8" t="n">
        <v>21798.6</v>
      </c>
    </row>
    <row r="8" spans="1:7">
      <c r="A8" s="4" t="s">
        <v>305</v>
      </c>
      <c r="B8" s="8" t="n">
        <v>169.6</v>
      </c>
      <c r="D8" s="8" t="n">
        <v>176.3</v>
      </c>
    </row>
    <row r="9" spans="1:7">
      <c r="A9" s="4" t="s">
        <v>306</v>
      </c>
      <c r="B9" s="5" t="n">
        <v>-80</v>
      </c>
      <c r="D9" s="8" t="n">
        <v>-73.8</v>
      </c>
    </row>
    <row r="10" spans="1:7">
      <c r="A10" s="4" t="s">
        <v>307</v>
      </c>
      <c r="B10" s="8" t="n">
        <v>22106.6</v>
      </c>
      <c r="C10" s="4" t="s">
        <v>28</v>
      </c>
      <c r="D10" s="8" t="n">
        <v>21901.1</v>
      </c>
      <c r="E10" s="4" t="s">
        <v>308</v>
      </c>
    </row>
    <row r="11" spans="1:7">
      <c r="A11" s="4" t="s">
        <v>309</v>
      </c>
      <c r="B11" s="8" t="n">
        <v>28100.2</v>
      </c>
      <c r="D11" s="8" t="n">
        <v>29980.2</v>
      </c>
    </row>
    <row r="12" spans="1:7">
      <c r="A12" s="4" t="s">
        <v>310</v>
      </c>
      <c r="B12" s="8" t="n">
        <v>169.6</v>
      </c>
      <c r="D12" s="8" t="n">
        <v>176.3</v>
      </c>
    </row>
    <row r="13" spans="1:7">
      <c r="A13" s="4" t="s">
        <v>311</v>
      </c>
      <c r="B13" s="5" t="n">
        <v>-80</v>
      </c>
      <c r="D13" s="8" t="n">
        <v>-73.8</v>
      </c>
    </row>
    <row r="14" spans="1:7">
      <c r="A14" s="4" t="s">
        <v>312</v>
      </c>
      <c r="B14" s="8" t="n">
        <v>28189.8</v>
      </c>
      <c r="D14" s="8" t="n">
        <v>30082.7</v>
      </c>
    </row>
    <row r="15" spans="1:7">
      <c r="A15" s="4" t="s">
        <v>313</v>
      </c>
    </row>
    <row r="16" spans="1:7">
      <c r="A16" s="3" t="s">
        <v>299</v>
      </c>
    </row>
    <row r="17" spans="1:7">
      <c r="A17" s="4" t="s">
        <v>307</v>
      </c>
      <c r="B17" s="5" t="n">
        <v>140</v>
      </c>
      <c r="D17" s="8" t="n">
        <v>10.8</v>
      </c>
    </row>
    <row r="18" spans="1:7">
      <c r="A18" s="4" t="s">
        <v>314</v>
      </c>
    </row>
    <row r="19" spans="1:7">
      <c r="A19" s="3" t="s">
        <v>299</v>
      </c>
    </row>
    <row r="20" spans="1:7">
      <c r="A20" s="4" t="s">
        <v>307</v>
      </c>
      <c r="B20" s="8" t="n">
        <v>21966.6</v>
      </c>
      <c r="D20" s="8" t="n">
        <v>21890.3</v>
      </c>
    </row>
    <row r="21" spans="1:7">
      <c r="A21" s="4" t="s">
        <v>315</v>
      </c>
    </row>
    <row r="22" spans="1:7">
      <c r="A22" s="3" t="s">
        <v>299</v>
      </c>
    </row>
    <row r="23" spans="1:7">
      <c r="A23" s="4" t="s">
        <v>304</v>
      </c>
      <c r="B23" s="8" t="n">
        <v>9417.1</v>
      </c>
      <c r="D23" s="8" t="n">
        <v>9325.299999999999</v>
      </c>
    </row>
    <row r="24" spans="1:7">
      <c r="A24" s="4" t="s">
        <v>305</v>
      </c>
      <c r="B24" s="8" t="n">
        <v>102.3</v>
      </c>
      <c r="D24" s="8" t="n">
        <v>98.8</v>
      </c>
    </row>
    <row r="25" spans="1:7">
      <c r="A25" s="4" t="s">
        <v>306</v>
      </c>
      <c r="B25" s="8" t="n">
        <v>-18.3</v>
      </c>
      <c r="D25" s="5" t="n">
        <v>-22</v>
      </c>
    </row>
    <row r="26" spans="1:7">
      <c r="A26" s="4" t="s">
        <v>307</v>
      </c>
      <c r="B26" s="8" t="n">
        <v>9501.1</v>
      </c>
      <c r="D26" s="8" t="n">
        <v>9402.1</v>
      </c>
    </row>
    <row r="27" spans="1:7">
      <c r="A27" s="4" t="s">
        <v>316</v>
      </c>
    </row>
    <row r="28" spans="1:7">
      <c r="A28" s="3" t="s">
        <v>299</v>
      </c>
    </row>
    <row r="29" spans="1:7">
      <c r="A29" s="4" t="s">
        <v>304</v>
      </c>
      <c r="B29" s="8" t="n">
        <v>4206.3</v>
      </c>
      <c r="D29" s="8" t="n">
        <v>4453.1</v>
      </c>
    </row>
    <row r="30" spans="1:7">
      <c r="A30" s="4" t="s">
        <v>305</v>
      </c>
      <c r="B30" s="8" t="n">
        <v>14.4</v>
      </c>
      <c r="D30" s="8" t="n">
        <v>16.9</v>
      </c>
    </row>
    <row r="31" spans="1:7">
      <c r="A31" s="4" t="s">
        <v>306</v>
      </c>
      <c r="B31" s="8" t="n">
        <v>-8.699999999999999</v>
      </c>
      <c r="D31" s="8" t="n">
        <v>-8.6</v>
      </c>
    </row>
    <row r="32" spans="1:7">
      <c r="A32" s="4" t="s">
        <v>307</v>
      </c>
      <c r="B32" s="5" t="n">
        <v>4212</v>
      </c>
      <c r="D32" s="8" t="n">
        <v>4461.4</v>
      </c>
    </row>
    <row r="33" spans="1:7">
      <c r="A33" s="4" t="s">
        <v>317</v>
      </c>
    </row>
    <row r="34" spans="1:7">
      <c r="A34" s="3" t="s">
        <v>299</v>
      </c>
    </row>
    <row r="35" spans="1:7">
      <c r="A35" s="4" t="s">
        <v>304</v>
      </c>
      <c r="B35" s="8" t="n">
        <v>3216.1</v>
      </c>
      <c r="D35" s="8" t="n">
        <v>3557.7</v>
      </c>
    </row>
    <row r="36" spans="1:7">
      <c r="A36" s="4" t="s">
        <v>305</v>
      </c>
      <c r="B36" s="8" t="n">
        <v>19.8</v>
      </c>
      <c r="D36" s="8" t="n">
        <v>22.2</v>
      </c>
    </row>
    <row r="37" spans="1:7">
      <c r="A37" s="4" t="s">
        <v>306</v>
      </c>
      <c r="B37" s="8" t="n">
        <v>-10.9</v>
      </c>
      <c r="D37" s="8" t="n">
        <v>-13.4</v>
      </c>
    </row>
    <row r="38" spans="1:7">
      <c r="A38" s="4" t="s">
        <v>307</v>
      </c>
      <c r="B38" s="5" t="n">
        <v>3225</v>
      </c>
      <c r="D38" s="8" t="n">
        <v>3566.5</v>
      </c>
    </row>
    <row r="39" spans="1:7">
      <c r="A39" s="4" t="s">
        <v>318</v>
      </c>
    </row>
    <row r="40" spans="1:7">
      <c r="A40" s="3" t="s">
        <v>299</v>
      </c>
    </row>
    <row r="41" spans="1:7">
      <c r="A41" s="4" t="s">
        <v>304</v>
      </c>
      <c r="B41" s="8" t="n">
        <v>2184.1</v>
      </c>
      <c r="D41" s="8" t="n">
        <v>1585.9</v>
      </c>
    </row>
    <row r="42" spans="1:7">
      <c r="A42" s="4" t="s">
        <v>305</v>
      </c>
      <c r="B42" s="8" t="n">
        <v>2.3</v>
      </c>
      <c r="D42" s="8" t="n">
        <v>2.6</v>
      </c>
    </row>
    <row r="43" spans="1:7">
      <c r="A43" s="4" t="s">
        <v>306</v>
      </c>
      <c r="B43" s="8" t="n">
        <v>-17.7</v>
      </c>
      <c r="D43" s="8" t="n">
        <v>-14.3</v>
      </c>
    </row>
    <row r="44" spans="1:7">
      <c r="A44" s="4" t="s">
        <v>307</v>
      </c>
      <c r="B44" s="8" t="n">
        <v>2168.7</v>
      </c>
      <c r="D44" s="8" t="n">
        <v>1574.2</v>
      </c>
    </row>
    <row r="45" spans="1:7">
      <c r="A45" s="4" t="s">
        <v>319</v>
      </c>
    </row>
    <row r="46" spans="1:7">
      <c r="A46" s="3" t="s">
        <v>299</v>
      </c>
    </row>
    <row r="47" spans="1:7">
      <c r="A47" s="4" t="s">
        <v>304</v>
      </c>
      <c r="B47" s="8" t="n">
        <v>1125.7</v>
      </c>
      <c r="D47" s="8" t="n">
        <v>1053.6</v>
      </c>
    </row>
    <row r="48" spans="1:7">
      <c r="A48" s="4" t="s">
        <v>305</v>
      </c>
      <c r="B48" s="8" t="n">
        <v>1.3</v>
      </c>
      <c r="D48" s="8" t="n">
        <v>2.9</v>
      </c>
    </row>
    <row r="49" spans="1:7">
      <c r="A49" s="4" t="s">
        <v>306</v>
      </c>
      <c r="B49" s="8" t="n">
        <v>-19.1</v>
      </c>
      <c r="D49" s="8" t="n">
        <v>-11.4</v>
      </c>
    </row>
    <row r="50" spans="1:7">
      <c r="A50" s="4" t="s">
        <v>307</v>
      </c>
      <c r="B50" s="8" t="n">
        <v>1107.9</v>
      </c>
      <c r="D50" s="8" t="n">
        <v>1045.1</v>
      </c>
    </row>
    <row r="51" spans="1:7">
      <c r="A51" s="4" t="s">
        <v>320</v>
      </c>
    </row>
    <row r="52" spans="1:7">
      <c r="A52" s="3" t="s">
        <v>299</v>
      </c>
    </row>
    <row r="53" spans="1:7">
      <c r="A53" s="4" t="s">
        <v>304</v>
      </c>
      <c r="B53" s="8" t="n">
        <v>767.6</v>
      </c>
      <c r="D53" s="8" t="n">
        <v>746.9</v>
      </c>
    </row>
    <row r="54" spans="1:7">
      <c r="A54" s="4" t="s">
        <v>305</v>
      </c>
      <c r="B54" s="8" t="n">
        <v>11.6</v>
      </c>
      <c r="D54" s="8" t="n">
        <v>14.3</v>
      </c>
    </row>
    <row r="55" spans="1:7">
      <c r="A55" s="4" t="s">
        <v>306</v>
      </c>
      <c r="B55" s="8" t="n">
        <v>-2.6</v>
      </c>
      <c r="D55" s="8" t="n">
        <v>-1.4</v>
      </c>
    </row>
    <row r="56" spans="1:7">
      <c r="A56" s="4" t="s">
        <v>307</v>
      </c>
      <c r="B56" s="8" t="n">
        <v>776.6</v>
      </c>
      <c r="D56" s="8" t="n">
        <v>759.8</v>
      </c>
    </row>
    <row r="57" spans="1:7">
      <c r="A57" s="4" t="s">
        <v>321</v>
      </c>
    </row>
    <row r="58" spans="1:7">
      <c r="A58" s="3" t="s">
        <v>299</v>
      </c>
    </row>
    <row r="59" spans="1:7">
      <c r="A59" s="4" t="s">
        <v>304</v>
      </c>
      <c r="B59" s="5" t="n">
        <v>577</v>
      </c>
      <c r="D59" s="8" t="n">
        <v>582.5</v>
      </c>
    </row>
    <row r="60" spans="1:7">
      <c r="A60" s="4" t="s">
        <v>305</v>
      </c>
      <c r="B60" s="5" t="n">
        <v>11</v>
      </c>
      <c r="D60" s="8" t="n">
        <v>11.3</v>
      </c>
    </row>
    <row r="61" spans="1:7">
      <c r="A61" s="4" t="s">
        <v>306</v>
      </c>
      <c r="B61" s="8" t="n">
        <v>-1.2</v>
      </c>
      <c r="D61" s="8" t="n">
        <v>-1.3</v>
      </c>
    </row>
    <row r="62" spans="1:7">
      <c r="A62" s="4" t="s">
        <v>307</v>
      </c>
      <c r="B62" s="8" t="n">
        <v>586.8</v>
      </c>
      <c r="D62" s="8" t="n">
        <v>592.5</v>
      </c>
    </row>
    <row r="63" spans="1:7">
      <c r="A63" s="4" t="s">
        <v>322</v>
      </c>
    </row>
    <row r="64" spans="1:7">
      <c r="A64" s="3" t="s">
        <v>299</v>
      </c>
    </row>
    <row r="65" spans="1:7">
      <c r="A65" s="4" t="s">
        <v>304</v>
      </c>
      <c r="B65" s="8" t="n">
        <v>523.1</v>
      </c>
      <c r="D65" s="8" t="n">
        <v>493.6</v>
      </c>
    </row>
    <row r="66" spans="1:7">
      <c r="A66" s="4" t="s">
        <v>305</v>
      </c>
      <c r="B66" s="8" t="n">
        <v>6.9</v>
      </c>
      <c r="D66" s="8" t="n">
        <v>7.3</v>
      </c>
    </row>
    <row r="67" spans="1:7">
      <c r="A67" s="4" t="s">
        <v>306</v>
      </c>
      <c r="B67" s="8" t="n">
        <v>-1.5</v>
      </c>
      <c r="D67" s="8" t="n">
        <v>-1.4</v>
      </c>
    </row>
    <row r="68" spans="1:7">
      <c r="A68" s="4" t="s">
        <v>307</v>
      </c>
      <c r="B68" s="7" t="n">
        <v>528.5</v>
      </c>
      <c r="D68" s="7" t="n">
        <v>499.5</v>
      </c>
    </row>
    <row r="69" spans="1:7"/>
    <row r="70" spans="1:7">
      <c r="A70" s="4" t="s">
        <v>28</v>
      </c>
      <c r="B70" s="4" t="s">
        <v>323</v>
      </c>
    </row>
    <row r="71" spans="1:7">
      <c r="A71" s="4" t="s">
        <v>308</v>
      </c>
      <c r="B71" s="4" t="s">
        <v>324</v>
      </c>
    </row>
  </sheetData>
  <mergeCells count="5">
    <mergeCell ref="B1:C1"/>
    <mergeCell ref="D1:E1"/>
    <mergeCell ref="A69:G69"/>
    <mergeCell ref="B70:G70"/>
    <mergeCell ref="B71:G7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3</v>
      </c>
    </row>
    <row r="2" spans="1:3">
      <c r="A2" s="3" t="s">
        <v>299</v>
      </c>
    </row>
    <row r="3" spans="1:3">
      <c r="A3" s="4" t="s">
        <v>326</v>
      </c>
      <c r="B3" s="7" t="n">
        <v>-72.40000000000001</v>
      </c>
      <c r="C3" s="7" t="n">
        <v>-73.5</v>
      </c>
    </row>
    <row r="4" spans="1:3">
      <c r="A4" s="4" t="s">
        <v>327</v>
      </c>
      <c r="B4" s="8" t="n">
        <v>8678.6</v>
      </c>
      <c r="C4" s="8" t="n">
        <v>8915.299999999999</v>
      </c>
    </row>
    <row r="5" spans="1:3">
      <c r="A5" s="4" t="s">
        <v>328</v>
      </c>
      <c r="B5" s="8" t="n">
        <v>-7.6</v>
      </c>
      <c r="C5" s="8" t="n">
        <v>-0.3</v>
      </c>
    </row>
    <row r="6" spans="1:3">
      <c r="A6" s="4" t="s">
        <v>329</v>
      </c>
      <c r="B6" s="8" t="n">
        <v>438.4</v>
      </c>
      <c r="C6" s="8" t="n">
        <v>29.8</v>
      </c>
    </row>
    <row r="7" spans="1:3">
      <c r="A7" s="4" t="s">
        <v>330</v>
      </c>
      <c r="B7" s="5" t="n">
        <v>-80</v>
      </c>
      <c r="C7" s="8" t="n">
        <v>-73.8</v>
      </c>
    </row>
    <row r="8" spans="1:3">
      <c r="A8" s="4" t="s">
        <v>331</v>
      </c>
      <c r="B8" s="5" t="n">
        <v>9117</v>
      </c>
      <c r="C8" s="8" t="n">
        <v>8945.1</v>
      </c>
    </row>
    <row r="9" spans="1:3">
      <c r="A9" s="4" t="s">
        <v>315</v>
      </c>
    </row>
    <row r="10" spans="1:3">
      <c r="A10" s="3" t="s">
        <v>299</v>
      </c>
    </row>
    <row r="11" spans="1:3">
      <c r="A11" s="4" t="s">
        <v>326</v>
      </c>
      <c r="B11" s="5" t="n">
        <v>-14</v>
      </c>
      <c r="C11" s="5" t="n">
        <v>-22</v>
      </c>
    </row>
    <row r="12" spans="1:3">
      <c r="A12" s="4" t="s">
        <v>327</v>
      </c>
      <c r="B12" s="8" t="n">
        <v>2142.2</v>
      </c>
      <c r="C12" s="8" t="n">
        <v>2619.9</v>
      </c>
    </row>
    <row r="13" spans="1:3">
      <c r="A13" s="4" t="s">
        <v>328</v>
      </c>
      <c r="B13" s="8" t="n">
        <v>-4.3</v>
      </c>
      <c r="C13" s="5" t="n">
        <v>0</v>
      </c>
    </row>
    <row r="14" spans="1:3">
      <c r="A14" s="4" t="s">
        <v>329</v>
      </c>
      <c r="B14" s="8" t="n">
        <v>238.7</v>
      </c>
      <c r="C14" s="8" t="n">
        <v>7.4</v>
      </c>
    </row>
    <row r="15" spans="1:3">
      <c r="A15" s="4" t="s">
        <v>330</v>
      </c>
      <c r="B15" s="8" t="n">
        <v>-18.3</v>
      </c>
      <c r="C15" s="5" t="n">
        <v>-22</v>
      </c>
    </row>
    <row r="16" spans="1:3">
      <c r="A16" s="4" t="s">
        <v>331</v>
      </c>
      <c r="B16" s="8" t="n">
        <v>2380.9</v>
      </c>
      <c r="C16" s="8" t="n">
        <v>2627.3</v>
      </c>
    </row>
    <row r="17" spans="1:3">
      <c r="A17" s="4" t="s">
        <v>316</v>
      </c>
    </row>
    <row r="18" spans="1:3">
      <c r="A18" s="3" t="s">
        <v>299</v>
      </c>
    </row>
    <row r="19" spans="1:3">
      <c r="A19" s="4" t="s">
        <v>326</v>
      </c>
      <c r="B19" s="8" t="n">
        <v>-6.6</v>
      </c>
      <c r="C19" s="8" t="n">
        <v>-8.5</v>
      </c>
    </row>
    <row r="20" spans="1:3">
      <c r="A20" s="4" t="s">
        <v>327</v>
      </c>
      <c r="B20" s="8" t="n">
        <v>1802.6</v>
      </c>
      <c r="C20" s="8" t="n">
        <v>1916.1</v>
      </c>
    </row>
    <row r="21" spans="1:3">
      <c r="A21" s="4" t="s">
        <v>328</v>
      </c>
      <c r="B21" s="8" t="n">
        <v>-2.1</v>
      </c>
      <c r="C21" s="8" t="n">
        <v>-0.1</v>
      </c>
    </row>
    <row r="22" spans="1:3">
      <c r="A22" s="4" t="s">
        <v>329</v>
      </c>
      <c r="B22" s="8" t="n">
        <v>162.4</v>
      </c>
      <c r="C22" s="8" t="n">
        <v>11.3</v>
      </c>
    </row>
    <row r="23" spans="1:3">
      <c r="A23" s="4" t="s">
        <v>330</v>
      </c>
      <c r="B23" s="8" t="n">
        <v>-8.699999999999999</v>
      </c>
      <c r="C23" s="8" t="n">
        <v>-8.6</v>
      </c>
    </row>
    <row r="24" spans="1:3">
      <c r="A24" s="4" t="s">
        <v>331</v>
      </c>
      <c r="B24" s="5" t="n">
        <v>1965</v>
      </c>
      <c r="C24" s="8" t="n">
        <v>1927.4</v>
      </c>
    </row>
    <row r="25" spans="1:3">
      <c r="A25" s="4" t="s">
        <v>317</v>
      </c>
    </row>
    <row r="26" spans="1:3">
      <c r="A26" s="3" t="s">
        <v>299</v>
      </c>
    </row>
    <row r="27" spans="1:3">
      <c r="A27" s="4" t="s">
        <v>326</v>
      </c>
      <c r="B27" s="8" t="n">
        <v>-10.5</v>
      </c>
      <c r="C27" s="8" t="n">
        <v>-13.4</v>
      </c>
    </row>
    <row r="28" spans="1:3">
      <c r="A28" s="4" t="s">
        <v>327</v>
      </c>
      <c r="B28" s="8" t="n">
        <v>1638.4</v>
      </c>
      <c r="C28" s="8" t="n">
        <v>1935.3</v>
      </c>
    </row>
    <row r="29" spans="1:3">
      <c r="A29" s="4" t="s">
        <v>328</v>
      </c>
      <c r="B29" s="8" t="n">
        <v>-0.4</v>
      </c>
      <c r="C29" s="5" t="n">
        <v>0</v>
      </c>
    </row>
    <row r="30" spans="1:3">
      <c r="A30" s="4" t="s">
        <v>329</v>
      </c>
      <c r="B30" s="8" t="n">
        <v>9.6</v>
      </c>
      <c r="C30" s="5" t="n">
        <v>0</v>
      </c>
    </row>
    <row r="31" spans="1:3">
      <c r="A31" s="4" t="s">
        <v>330</v>
      </c>
      <c r="B31" s="8" t="n">
        <v>-10.9</v>
      </c>
      <c r="C31" s="8" t="n">
        <v>-13.4</v>
      </c>
    </row>
    <row r="32" spans="1:3">
      <c r="A32" s="4" t="s">
        <v>331</v>
      </c>
      <c r="B32" s="5" t="n">
        <v>1648</v>
      </c>
      <c r="C32" s="8" t="n">
        <v>1935.3</v>
      </c>
    </row>
    <row r="33" spans="1:3">
      <c r="A33" s="4" t="s">
        <v>318</v>
      </c>
    </row>
    <row r="34" spans="1:3">
      <c r="A34" s="3" t="s">
        <v>299</v>
      </c>
    </row>
    <row r="35" spans="1:3">
      <c r="A35" s="4" t="s">
        <v>326</v>
      </c>
      <c r="B35" s="8" t="n">
        <v>-17.6</v>
      </c>
      <c r="C35" s="8" t="n">
        <v>-14.3</v>
      </c>
    </row>
    <row r="36" spans="1:3">
      <c r="A36" s="4" t="s">
        <v>327</v>
      </c>
      <c r="B36" s="8" t="n">
        <v>1861.2</v>
      </c>
      <c r="C36" s="8" t="n">
        <v>1317.8</v>
      </c>
    </row>
    <row r="37" spans="1:3">
      <c r="A37" s="4" t="s">
        <v>328</v>
      </c>
      <c r="B37" s="8" t="n">
        <v>-0.1</v>
      </c>
      <c r="C37" s="5" t="n">
        <v>0</v>
      </c>
    </row>
    <row r="38" spans="1:3">
      <c r="A38" s="4" t="s">
        <v>329</v>
      </c>
      <c r="B38" s="5" t="n">
        <v>2</v>
      </c>
      <c r="C38" s="5" t="n">
        <v>1</v>
      </c>
    </row>
    <row r="39" spans="1:3">
      <c r="A39" s="4" t="s">
        <v>330</v>
      </c>
      <c r="B39" s="8" t="n">
        <v>-17.7</v>
      </c>
      <c r="C39" s="8" t="n">
        <v>-14.3</v>
      </c>
    </row>
    <row r="40" spans="1:3">
      <c r="A40" s="4" t="s">
        <v>331</v>
      </c>
      <c r="B40" s="8" t="n">
        <v>1863.2</v>
      </c>
      <c r="C40" s="8" t="n">
        <v>1318.8</v>
      </c>
    </row>
    <row r="41" spans="1:3">
      <c r="A41" s="4" t="s">
        <v>319</v>
      </c>
    </row>
    <row r="42" spans="1:3">
      <c r="A42" s="3" t="s">
        <v>299</v>
      </c>
    </row>
    <row r="43" spans="1:3">
      <c r="A43" s="4" t="s">
        <v>326</v>
      </c>
      <c r="B43" s="8" t="n">
        <v>-19.1</v>
      </c>
      <c r="C43" s="8" t="n">
        <v>-11.4</v>
      </c>
    </row>
    <row r="44" spans="1:3">
      <c r="A44" s="4" t="s">
        <v>327</v>
      </c>
      <c r="B44" s="8" t="n">
        <v>783.8</v>
      </c>
      <c r="C44" s="8" t="n">
        <v>699.6</v>
      </c>
    </row>
    <row r="45" spans="1:3">
      <c r="A45" s="4" t="s">
        <v>328</v>
      </c>
      <c r="B45" s="5" t="n">
        <v>0</v>
      </c>
      <c r="C45" s="5" t="n">
        <v>0</v>
      </c>
    </row>
    <row r="46" spans="1:3">
      <c r="A46" s="4" t="s">
        <v>329</v>
      </c>
      <c r="B46" s="5" t="n">
        <v>0</v>
      </c>
      <c r="C46" s="5" t="n">
        <v>0</v>
      </c>
    </row>
    <row r="47" spans="1:3">
      <c r="A47" s="4" t="s">
        <v>330</v>
      </c>
      <c r="B47" s="8" t="n">
        <v>-19.1</v>
      </c>
      <c r="C47" s="8" t="n">
        <v>-11.4</v>
      </c>
    </row>
    <row r="48" spans="1:3">
      <c r="A48" s="4" t="s">
        <v>331</v>
      </c>
      <c r="B48" s="8" t="n">
        <v>783.8</v>
      </c>
      <c r="C48" s="8" t="n">
        <v>699.6</v>
      </c>
    </row>
    <row r="49" spans="1:3">
      <c r="A49" s="4" t="s">
        <v>320</v>
      </c>
    </row>
    <row r="50" spans="1:3">
      <c r="A50" s="3" t="s">
        <v>299</v>
      </c>
    </row>
    <row r="51" spans="1:3">
      <c r="A51" s="4" t="s">
        <v>326</v>
      </c>
      <c r="B51" s="8" t="n">
        <v>-2.6</v>
      </c>
      <c r="C51" s="8" t="n">
        <v>-1.4</v>
      </c>
    </row>
    <row r="52" spans="1:3">
      <c r="A52" s="4" t="s">
        <v>327</v>
      </c>
      <c r="B52" s="8" t="n">
        <v>212.9</v>
      </c>
      <c r="C52" s="8" t="n">
        <v>179.8</v>
      </c>
    </row>
    <row r="53" spans="1:3">
      <c r="A53" s="4" t="s">
        <v>328</v>
      </c>
      <c r="B53" s="5" t="n">
        <v>0</v>
      </c>
      <c r="C53" s="5" t="n">
        <v>0</v>
      </c>
    </row>
    <row r="54" spans="1:3">
      <c r="A54" s="4" t="s">
        <v>329</v>
      </c>
      <c r="B54" s="5" t="n">
        <v>0</v>
      </c>
      <c r="C54" s="5" t="n">
        <v>0</v>
      </c>
    </row>
    <row r="55" spans="1:3">
      <c r="A55" s="4" t="s">
        <v>330</v>
      </c>
      <c r="B55" s="8" t="n">
        <v>-2.6</v>
      </c>
      <c r="C55" s="8" t="n">
        <v>-1.4</v>
      </c>
    </row>
    <row r="56" spans="1:3">
      <c r="A56" s="4" t="s">
        <v>331</v>
      </c>
      <c r="B56" s="8" t="n">
        <v>212.9</v>
      </c>
      <c r="C56" s="8" t="n">
        <v>179.8</v>
      </c>
    </row>
    <row r="57" spans="1:3">
      <c r="A57" s="4" t="s">
        <v>321</v>
      </c>
    </row>
    <row r="58" spans="1:3">
      <c r="A58" s="3" t="s">
        <v>299</v>
      </c>
    </row>
    <row r="59" spans="1:3">
      <c r="A59" s="4" t="s">
        <v>326</v>
      </c>
      <c r="B59" s="8" t="n">
        <v>-0.7</v>
      </c>
      <c r="C59" s="8" t="n">
        <v>-1.2</v>
      </c>
    </row>
    <row r="60" spans="1:3">
      <c r="A60" s="4" t="s">
        <v>327</v>
      </c>
      <c r="B60" s="8" t="n">
        <v>73.90000000000001</v>
      </c>
      <c r="C60" s="8" t="n">
        <v>98.8</v>
      </c>
    </row>
    <row r="61" spans="1:3">
      <c r="A61" s="4" t="s">
        <v>328</v>
      </c>
      <c r="B61" s="8" t="n">
        <v>-0.5</v>
      </c>
      <c r="C61" s="8" t="n">
        <v>-0.1</v>
      </c>
    </row>
    <row r="62" spans="1:3">
      <c r="A62" s="4" t="s">
        <v>329</v>
      </c>
      <c r="B62" s="8" t="n">
        <v>15.9</v>
      </c>
      <c r="C62" s="8" t="n">
        <v>1.2</v>
      </c>
    </row>
    <row r="63" spans="1:3">
      <c r="A63" s="4" t="s">
        <v>330</v>
      </c>
      <c r="B63" s="8" t="n">
        <v>-1.2</v>
      </c>
      <c r="C63" s="8" t="n">
        <v>-1.3</v>
      </c>
    </row>
    <row r="64" spans="1:3">
      <c r="A64" s="4" t="s">
        <v>331</v>
      </c>
      <c r="B64" s="8" t="n">
        <v>89.8</v>
      </c>
      <c r="C64" s="5" t="n">
        <v>100</v>
      </c>
    </row>
    <row r="65" spans="1:3">
      <c r="A65" s="4" t="s">
        <v>322</v>
      </c>
    </row>
    <row r="66" spans="1:3">
      <c r="A66" s="3" t="s">
        <v>299</v>
      </c>
    </row>
    <row r="67" spans="1:3">
      <c r="A67" s="4" t="s">
        <v>326</v>
      </c>
      <c r="B67" s="8" t="n">
        <v>-1.3</v>
      </c>
      <c r="C67" s="8" t="n">
        <v>-1.3</v>
      </c>
    </row>
    <row r="68" spans="1:3">
      <c r="A68" s="4" t="s">
        <v>327</v>
      </c>
      <c r="B68" s="8" t="n">
        <v>163.6</v>
      </c>
      <c r="C68" s="5" t="n">
        <v>148</v>
      </c>
    </row>
    <row r="69" spans="1:3">
      <c r="A69" s="4" t="s">
        <v>328</v>
      </c>
      <c r="B69" s="8" t="n">
        <v>-0.2</v>
      </c>
      <c r="C69" s="8" t="n">
        <v>-0.1</v>
      </c>
    </row>
    <row r="70" spans="1:3">
      <c r="A70" s="4" t="s">
        <v>329</v>
      </c>
      <c r="B70" s="8" t="n">
        <v>9.800000000000001</v>
      </c>
      <c r="C70" s="8" t="n">
        <v>8.9</v>
      </c>
    </row>
    <row r="71" spans="1:3">
      <c r="A71" s="4" t="s">
        <v>330</v>
      </c>
      <c r="B71" s="8" t="n">
        <v>-1.5</v>
      </c>
      <c r="C71" s="8" t="n">
        <v>-1.4</v>
      </c>
    </row>
    <row r="72" spans="1:3">
      <c r="A72" s="4" t="s">
        <v>331</v>
      </c>
      <c r="B72" s="7" t="n">
        <v>173.4</v>
      </c>
      <c r="C72" s="7" t="n">
        <v>15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v>
      </c>
      <c r="B1" s="2" t="s">
        <v>1</v>
      </c>
    </row>
    <row r="2" spans="1:3">
      <c r="B2" s="2" t="s">
        <v>2</v>
      </c>
      <c r="C2" s="2" t="s">
        <v>23</v>
      </c>
    </row>
    <row r="3" spans="1:3">
      <c r="A3" s="3" t="s">
        <v>52</v>
      </c>
    </row>
    <row r="4" spans="1:3">
      <c r="A4" s="4" t="s">
        <v>53</v>
      </c>
      <c r="B4" s="7" t="n">
        <v>401.5</v>
      </c>
      <c r="C4" s="7" t="n">
        <v>368.7</v>
      </c>
    </row>
    <row r="5" spans="1:3">
      <c r="A5" s="3" t="s">
        <v>54</v>
      </c>
    </row>
    <row r="6" spans="1:3">
      <c r="A6" s="4" t="s">
        <v>55</v>
      </c>
      <c r="B6" s="8" t="n">
        <v>42.5</v>
      </c>
      <c r="C6" s="8" t="n">
        <v>10.8</v>
      </c>
    </row>
    <row r="7" spans="1:3">
      <c r="A7" s="4" t="s">
        <v>56</v>
      </c>
      <c r="B7" s="8" t="n">
        <v>-12.8</v>
      </c>
      <c r="C7" s="8" t="n">
        <v>-71.40000000000001</v>
      </c>
    </row>
    <row r="8" spans="1:3">
      <c r="A8" s="4" t="s">
        <v>57</v>
      </c>
      <c r="B8" s="8" t="n">
        <v>3.5</v>
      </c>
      <c r="C8" s="8" t="n">
        <v>26.2</v>
      </c>
    </row>
    <row r="9" spans="1:3">
      <c r="A9" s="4" t="s">
        <v>58</v>
      </c>
      <c r="B9" s="5" t="n">
        <v>0</v>
      </c>
      <c r="C9" s="8" t="n">
        <v>-0.1</v>
      </c>
    </row>
    <row r="10" spans="1:3">
      <c r="A10" s="4" t="s">
        <v>57</v>
      </c>
      <c r="B10" s="5" t="n">
        <v>0</v>
      </c>
      <c r="C10" s="5" t="n">
        <v>0</v>
      </c>
    </row>
    <row r="11" spans="1:3">
      <c r="A11" s="4" t="s">
        <v>59</v>
      </c>
      <c r="B11" s="8" t="n">
        <v>2.3</v>
      </c>
      <c r="C11" s="8" t="n">
        <v>5.1</v>
      </c>
    </row>
    <row r="12" spans="1:3">
      <c r="A12" s="4" t="s">
        <v>57</v>
      </c>
      <c r="B12" s="8" t="n">
        <v>-0.9</v>
      </c>
      <c r="C12" s="8" t="n">
        <v>-1.9</v>
      </c>
    </row>
    <row r="13" spans="1:3">
      <c r="A13" s="4" t="s">
        <v>60</v>
      </c>
      <c r="B13" s="8" t="n">
        <v>34.6</v>
      </c>
      <c r="C13" s="8" t="n">
        <v>-31.3</v>
      </c>
    </row>
    <row r="14" spans="1:3">
      <c r="A14" s="4" t="s">
        <v>61</v>
      </c>
      <c r="B14" s="7" t="n">
        <v>436.1</v>
      </c>
      <c r="C14" s="7" t="n">
        <v>3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32</v>
      </c>
      <c r="B1" s="2" t="s">
        <v>1</v>
      </c>
    </row>
    <row r="2" spans="1:5">
      <c r="B2" s="2" t="s">
        <v>2</v>
      </c>
      <c r="D2" s="2" t="s">
        <v>63</v>
      </c>
    </row>
    <row r="3" spans="1:5">
      <c r="A3" s="3" t="s">
        <v>299</v>
      </c>
    </row>
    <row r="4" spans="1:5">
      <c r="A4" s="4" t="s">
        <v>333</v>
      </c>
      <c r="B4" s="12" t="n">
        <v>2017</v>
      </c>
    </row>
    <row r="5" spans="1:5">
      <c r="A5" s="4" t="s">
        <v>334</v>
      </c>
      <c r="B5" s="13" t="n">
        <v>2026</v>
      </c>
    </row>
    <row r="6" spans="1:5">
      <c r="A6" s="4" t="s">
        <v>307</v>
      </c>
      <c r="B6" s="7" t="n">
        <v>22106.6</v>
      </c>
      <c r="C6" s="4" t="s">
        <v>28</v>
      </c>
      <c r="D6" s="7" t="n">
        <v>21901.1</v>
      </c>
      <c r="E6" s="4" t="s">
        <v>308</v>
      </c>
    </row>
    <row r="7" spans="1:5">
      <c r="A7" s="4" t="s">
        <v>335</v>
      </c>
      <c r="B7" s="14" t="n">
        <v>2017</v>
      </c>
    </row>
    <row r="8" spans="1:5">
      <c r="A8" s="4" t="s">
        <v>336</v>
      </c>
      <c r="B8" s="15" t="n">
        <v>2025</v>
      </c>
    </row>
    <row r="9" spans="1:5">
      <c r="A9" s="4" t="s">
        <v>337</v>
      </c>
      <c r="B9" s="4" t="s">
        <v>338</v>
      </c>
    </row>
    <row r="10" spans="1:5">
      <c r="A10" s="4" t="s">
        <v>339</v>
      </c>
      <c r="B10" s="4" t="s">
        <v>340</v>
      </c>
    </row>
    <row r="11" spans="1:5">
      <c r="A11" s="4" t="s">
        <v>341</v>
      </c>
      <c r="B11" s="4" t="s">
        <v>342</v>
      </c>
    </row>
    <row r="12" spans="1:5">
      <c r="A12" s="4" t="s">
        <v>86</v>
      </c>
      <c r="B12" s="7" t="n">
        <v>25596.6</v>
      </c>
      <c r="D12" s="8" t="n">
        <v>27189.4</v>
      </c>
    </row>
    <row r="13" spans="1:5">
      <c r="A13" s="4" t="s">
        <v>343</v>
      </c>
      <c r="B13" s="4" t="s">
        <v>344</v>
      </c>
    </row>
    <row r="14" spans="1:5">
      <c r="A14" s="4" t="s">
        <v>345</v>
      </c>
      <c r="B14" s="4" t="s">
        <v>346</v>
      </c>
    </row>
    <row r="15" spans="1:5">
      <c r="A15" s="4" t="s">
        <v>347</v>
      </c>
    </row>
    <row r="16" spans="1:5">
      <c r="A16" s="3" t="s">
        <v>299</v>
      </c>
    </row>
    <row r="17" spans="1:5">
      <c r="A17" s="4" t="s">
        <v>307</v>
      </c>
      <c r="B17" s="7" t="n">
        <v>2423.6</v>
      </c>
    </row>
    <row r="18" spans="1:5">
      <c r="A18" s="4" t="s">
        <v>348</v>
      </c>
    </row>
    <row r="19" spans="1:5">
      <c r="A19" s="3" t="s">
        <v>299</v>
      </c>
    </row>
    <row r="20" spans="1:5">
      <c r="A20" s="4" t="s">
        <v>307</v>
      </c>
      <c r="B20" s="8" t="n">
        <v>573.4</v>
      </c>
    </row>
    <row r="21" spans="1:5">
      <c r="A21" s="4" t="s">
        <v>349</v>
      </c>
    </row>
    <row r="22" spans="1:5">
      <c r="A22" s="3" t="s">
        <v>299</v>
      </c>
    </row>
    <row r="23" spans="1:5">
      <c r="A23" s="4" t="s">
        <v>307</v>
      </c>
      <c r="B23" s="8" t="n">
        <v>2133.2</v>
      </c>
    </row>
    <row r="24" spans="1:5">
      <c r="A24" s="4" t="s">
        <v>350</v>
      </c>
    </row>
    <row r="25" spans="1:5">
      <c r="A25" s="3" t="s">
        <v>299</v>
      </c>
    </row>
    <row r="26" spans="1:5">
      <c r="A26" s="4" t="s">
        <v>307</v>
      </c>
      <c r="B26" s="5" t="n">
        <v>1412</v>
      </c>
    </row>
    <row r="27" spans="1:5">
      <c r="A27" s="4" t="s">
        <v>351</v>
      </c>
    </row>
    <row r="28" spans="1:5">
      <c r="A28" s="3" t="s">
        <v>299</v>
      </c>
    </row>
    <row r="29" spans="1:5">
      <c r="A29" s="4" t="s">
        <v>307</v>
      </c>
      <c r="B29" s="8" t="n">
        <v>434.4</v>
      </c>
    </row>
    <row r="30" spans="1:5">
      <c r="A30" s="4" t="s">
        <v>352</v>
      </c>
    </row>
    <row r="31" spans="1:5">
      <c r="A31" s="3" t="s">
        <v>299</v>
      </c>
    </row>
    <row r="32" spans="1:5">
      <c r="A32" s="4" t="s">
        <v>307</v>
      </c>
      <c r="B32" s="8" t="n">
        <v>232.3</v>
      </c>
    </row>
    <row r="33" spans="1:5">
      <c r="A33" s="4" t="s">
        <v>353</v>
      </c>
    </row>
    <row r="34" spans="1:5">
      <c r="A34" s="3" t="s">
        <v>299</v>
      </c>
    </row>
    <row r="35" spans="1:5">
      <c r="A35" s="4" t="s">
        <v>307</v>
      </c>
      <c r="B35" s="8" t="n">
        <v>111.5</v>
      </c>
    </row>
    <row r="36" spans="1:5">
      <c r="A36" s="4" t="s">
        <v>354</v>
      </c>
    </row>
    <row r="37" spans="1:5">
      <c r="A37" s="3" t="s">
        <v>299</v>
      </c>
    </row>
    <row r="38" spans="1:5">
      <c r="A38" s="4" t="s">
        <v>307</v>
      </c>
      <c r="B38" s="8" t="n">
        <v>102.4</v>
      </c>
    </row>
    <row r="39" spans="1:5">
      <c r="A39" s="4" t="s">
        <v>355</v>
      </c>
    </row>
    <row r="40" spans="1:5">
      <c r="A40" s="3" t="s">
        <v>299</v>
      </c>
    </row>
    <row r="41" spans="1:5">
      <c r="A41" s="4" t="s">
        <v>307</v>
      </c>
      <c r="B41" s="8" t="n">
        <v>130.1</v>
      </c>
    </row>
    <row r="42" spans="1:5">
      <c r="A42" s="4" t="s">
        <v>356</v>
      </c>
    </row>
    <row r="43" spans="1:5">
      <c r="A43" s="3" t="s">
        <v>299</v>
      </c>
    </row>
    <row r="44" spans="1:5">
      <c r="A44" s="4" t="s">
        <v>307</v>
      </c>
      <c r="B44" s="8" t="n">
        <v>91.59999999999999</v>
      </c>
    </row>
    <row r="45" spans="1:5">
      <c r="A45" s="16" t="n">
        <v>1</v>
      </c>
    </row>
    <row r="46" spans="1:5">
      <c r="A46" s="3" t="s">
        <v>299</v>
      </c>
    </row>
    <row r="47" spans="1:5">
      <c r="A47" s="4" t="s">
        <v>307</v>
      </c>
      <c r="B47" s="5" t="n">
        <v>0</v>
      </c>
      <c r="D47" s="5" t="n">
        <v>0</v>
      </c>
    </row>
    <row r="48" spans="1:5">
      <c r="A48" s="16" t="n">
        <v>3</v>
      </c>
    </row>
    <row r="49" spans="1:5">
      <c r="A49" s="3" t="s">
        <v>299</v>
      </c>
    </row>
    <row r="50" spans="1:5">
      <c r="A50" s="4" t="s">
        <v>307</v>
      </c>
      <c r="B50" s="11" t="n">
        <v>0</v>
      </c>
      <c r="D50" s="11" t="n">
        <v>0</v>
      </c>
    </row>
    <row r="51" spans="1:5"/>
    <row r="52" spans="1:5">
      <c r="A52" s="4" t="s">
        <v>28</v>
      </c>
      <c r="B52" s="4" t="s">
        <v>323</v>
      </c>
    </row>
    <row r="53" spans="1:5">
      <c r="A53" s="4" t="s">
        <v>308</v>
      </c>
      <c r="B53" s="4" t="s">
        <v>324</v>
      </c>
    </row>
  </sheetData>
  <mergeCells count="8">
    <mergeCell ref="A1:A2"/>
    <mergeCell ref="B1:C1"/>
    <mergeCell ref="D1:E1"/>
    <mergeCell ref="B2:C2"/>
    <mergeCell ref="D2:E2"/>
    <mergeCell ref="A51:E51"/>
    <mergeCell ref="B52:E52"/>
    <mergeCell ref="B53:E5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63</v>
      </c>
      <c r="D1" s="2" t="s">
        <v>23</v>
      </c>
    </row>
    <row r="2" spans="1:4">
      <c r="A2" s="3" t="s">
        <v>179</v>
      </c>
    </row>
    <row r="3" spans="1:4">
      <c r="A3" s="4" t="s">
        <v>65</v>
      </c>
      <c r="B3" s="7" t="n">
        <v>2363.6</v>
      </c>
      <c r="C3" s="7" t="n">
        <v>2780.4</v>
      </c>
      <c r="D3" s="7" t="n">
        <v>2776.6</v>
      </c>
    </row>
    <row r="4" spans="1:4">
      <c r="A4" s="4" t="s">
        <v>358</v>
      </c>
      <c r="B4" s="8" t="n">
        <v>113.2</v>
      </c>
      <c r="C4" s="8" t="n">
        <v>3.2</v>
      </c>
    </row>
    <row r="5" spans="1:4">
      <c r="A5" s="4" t="s">
        <v>359</v>
      </c>
      <c r="B5" s="8" t="n">
        <v>26.8</v>
      </c>
      <c r="C5" s="8" t="n">
        <v>7.6</v>
      </c>
    </row>
    <row r="6" spans="1:4">
      <c r="A6" s="4" t="s">
        <v>360</v>
      </c>
      <c r="B6" s="7" t="n">
        <v>2503.6</v>
      </c>
      <c r="C6" s="7" t="n">
        <v>279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3</v>
      </c>
    </row>
    <row r="2" spans="1:3">
      <c r="A2" s="3" t="s">
        <v>179</v>
      </c>
    </row>
    <row r="3" spans="1:3">
      <c r="A3" s="4" t="s">
        <v>362</v>
      </c>
      <c r="B3" s="7" t="n">
        <v>3719.6</v>
      </c>
      <c r="C3" s="7" t="n">
        <v>5401.2</v>
      </c>
    </row>
    <row r="4" spans="1:3">
      <c r="A4" s="4" t="s">
        <v>363</v>
      </c>
      <c r="B4" s="8" t="n">
        <v>2317.1</v>
      </c>
      <c r="C4" s="8" t="n">
        <v>2918.5</v>
      </c>
    </row>
    <row r="5" spans="1:3">
      <c r="A5" s="4" t="s">
        <v>364</v>
      </c>
      <c r="B5" s="8" t="n">
        <v>19649.5</v>
      </c>
      <c r="C5" s="8" t="n">
        <v>18971.8</v>
      </c>
    </row>
    <row r="6" spans="1:3">
      <c r="A6" s="4" t="s">
        <v>365</v>
      </c>
      <c r="B6" s="7" t="n">
        <v>25686.2</v>
      </c>
      <c r="C6" s="7" t="n">
        <v>2729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179</v>
      </c>
    </row>
    <row r="3" spans="1:2">
      <c r="A3" s="4" t="s">
        <v>368</v>
      </c>
      <c r="B3" s="7" t="n">
        <v>2430.3</v>
      </c>
    </row>
    <row r="4" spans="1:2">
      <c r="A4" s="4" t="s">
        <v>369</v>
      </c>
      <c r="B4" s="8" t="n">
        <v>3878.9</v>
      </c>
    </row>
    <row r="5" spans="1:2">
      <c r="A5" s="4" t="s">
        <v>370</v>
      </c>
      <c r="B5" s="8" t="n">
        <v>4835.9</v>
      </c>
    </row>
    <row r="6" spans="1:2">
      <c r="A6" s="4" t="s">
        <v>371</v>
      </c>
      <c r="B6" s="8" t="n">
        <v>5108.2</v>
      </c>
    </row>
    <row r="7" spans="1:2">
      <c r="A7" s="4" t="s">
        <v>372</v>
      </c>
      <c r="B7" s="8" t="n">
        <v>5853.3</v>
      </c>
    </row>
    <row r="8" spans="1:2">
      <c r="A8" s="4" t="s">
        <v>373</v>
      </c>
      <c r="B8" s="7" t="n">
        <v>2210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67</v>
      </c>
    </row>
    <row r="3" spans="1:2">
      <c r="A3" s="3" t="s">
        <v>375</v>
      </c>
    </row>
    <row r="4" spans="1:2">
      <c r="A4" s="4" t="s">
        <v>274</v>
      </c>
      <c r="B4" s="11" t="n">
        <v>1741</v>
      </c>
    </row>
    <row r="5" spans="1:2">
      <c r="A5" s="4" t="s">
        <v>376</v>
      </c>
      <c r="B5" s="5" t="n">
        <v>0</v>
      </c>
    </row>
    <row r="6" spans="1:2">
      <c r="A6" s="4" t="s">
        <v>55</v>
      </c>
      <c r="B6" s="8" t="n">
        <v>16.3</v>
      </c>
    </row>
    <row r="7" spans="1:2">
      <c r="A7" s="4" t="s">
        <v>281</v>
      </c>
      <c r="B7" s="8" t="n">
        <v>1757.3</v>
      </c>
    </row>
    <row r="8" spans="1:2">
      <c r="A8" s="4" t="s">
        <v>377</v>
      </c>
    </row>
    <row r="9" spans="1:2">
      <c r="A9" s="3" t="s">
        <v>375</v>
      </c>
    </row>
    <row r="10" spans="1:2">
      <c r="A10" s="4" t="s">
        <v>274</v>
      </c>
      <c r="B10" s="8" t="n">
        <v>1736.2</v>
      </c>
    </row>
    <row r="11" spans="1:2">
      <c r="A11" s="4" t="s">
        <v>376</v>
      </c>
      <c r="B11" s="5" t="n">
        <v>0</v>
      </c>
    </row>
    <row r="12" spans="1:2">
      <c r="A12" s="4" t="s">
        <v>55</v>
      </c>
      <c r="B12" s="8" t="n">
        <v>16.3</v>
      </c>
    </row>
    <row r="13" spans="1:2">
      <c r="A13" s="4" t="s">
        <v>281</v>
      </c>
      <c r="B13" s="8" t="n">
        <v>1752.5</v>
      </c>
    </row>
    <row r="14" spans="1:2">
      <c r="A14" s="4" t="s">
        <v>378</v>
      </c>
    </row>
    <row r="15" spans="1:2">
      <c r="A15" s="3" t="s">
        <v>375</v>
      </c>
    </row>
    <row r="16" spans="1:2">
      <c r="A16" s="4" t="s">
        <v>274</v>
      </c>
      <c r="B16" s="8" t="n">
        <v>4.8</v>
      </c>
    </row>
    <row r="17" spans="1:2">
      <c r="A17" s="4" t="s">
        <v>376</v>
      </c>
      <c r="B17" s="5" t="n">
        <v>0</v>
      </c>
    </row>
    <row r="18" spans="1:2">
      <c r="A18" s="4" t="s">
        <v>55</v>
      </c>
      <c r="B18" s="5" t="n">
        <v>0</v>
      </c>
    </row>
    <row r="19" spans="1:2">
      <c r="A19" s="4" t="s">
        <v>281</v>
      </c>
      <c r="B19" s="7" t="n">
        <v>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3</v>
      </c>
    </row>
    <row r="2" spans="1:3">
      <c r="A2" s="3" t="s">
        <v>380</v>
      </c>
    </row>
    <row r="3" spans="1:3">
      <c r="A3" s="4" t="s">
        <v>381</v>
      </c>
      <c r="B3" s="11" t="n">
        <v>2930</v>
      </c>
      <c r="C3" s="7" t="n">
        <v>2817.5</v>
      </c>
    </row>
    <row r="4" spans="1:3">
      <c r="A4" s="4" t="s">
        <v>382</v>
      </c>
      <c r="B4" s="8" t="n">
        <v>-2242.7</v>
      </c>
      <c r="C4" s="8" t="n">
        <v>-2197.3</v>
      </c>
    </row>
    <row r="5" spans="1:3">
      <c r="A5" s="4" t="s">
        <v>75</v>
      </c>
      <c r="B5" s="8" t="n">
        <v>687.3</v>
      </c>
      <c r="C5" s="8" t="n">
        <v>620.2</v>
      </c>
    </row>
    <row r="6" spans="1:3">
      <c r="A6" s="4" t="s">
        <v>383</v>
      </c>
    </row>
    <row r="7" spans="1:3">
      <c r="A7" s="3" t="s">
        <v>380</v>
      </c>
    </row>
    <row r="8" spans="1:3">
      <c r="A8" s="4" t="s">
        <v>381</v>
      </c>
      <c r="B8" s="8" t="n">
        <v>2079.7</v>
      </c>
      <c r="C8" s="8" t="n">
        <v>1975.2</v>
      </c>
    </row>
    <row r="9" spans="1:3">
      <c r="A9" s="4" t="s">
        <v>382</v>
      </c>
      <c r="B9" s="5" t="n">
        <v>-1519</v>
      </c>
      <c r="C9" s="8" t="n">
        <v>-1483.7</v>
      </c>
    </row>
    <row r="10" spans="1:3">
      <c r="A10" s="4" t="s">
        <v>384</v>
      </c>
    </row>
    <row r="11" spans="1:3">
      <c r="A11" s="3" t="s">
        <v>380</v>
      </c>
    </row>
    <row r="12" spans="1:3">
      <c r="A12" s="4" t="s">
        <v>381</v>
      </c>
      <c r="B12" s="8" t="n">
        <v>622.1</v>
      </c>
      <c r="C12" s="8" t="n">
        <v>614.1</v>
      </c>
    </row>
    <row r="13" spans="1:3">
      <c r="A13" s="4" t="s">
        <v>382</v>
      </c>
      <c r="B13" s="8" t="n">
        <v>-514.6</v>
      </c>
      <c r="C13" s="5" t="n">
        <v>-506</v>
      </c>
    </row>
    <row r="14" spans="1:3">
      <c r="A14" s="4" t="s">
        <v>385</v>
      </c>
    </row>
    <row r="15" spans="1:3">
      <c r="A15" s="3" t="s">
        <v>380</v>
      </c>
    </row>
    <row r="16" spans="1:3">
      <c r="A16" s="4" t="s">
        <v>381</v>
      </c>
      <c r="B16" s="8" t="n">
        <v>228.2</v>
      </c>
      <c r="C16" s="8" t="n">
        <v>228.2</v>
      </c>
    </row>
    <row r="17" spans="1:3">
      <c r="A17" s="4" t="s">
        <v>382</v>
      </c>
      <c r="B17" s="7" t="n">
        <v>-209.1</v>
      </c>
      <c r="C17" s="7" t="n">
        <v>-20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3</v>
      </c>
    </row>
    <row r="3" spans="1:3">
      <c r="A3" s="3" t="s">
        <v>380</v>
      </c>
    </row>
    <row r="4" spans="1:3">
      <c r="A4" s="4" t="s">
        <v>387</v>
      </c>
      <c r="B4" s="4" t="s">
        <v>388</v>
      </c>
    </row>
    <row r="5" spans="1:3">
      <c r="A5" s="4" t="s">
        <v>389</v>
      </c>
      <c r="B5" s="7" t="n">
        <v>46.6</v>
      </c>
      <c r="C5" s="7" t="n">
        <v>42.6</v>
      </c>
    </row>
    <row r="6" spans="1:3">
      <c r="A6" s="4" t="s">
        <v>383</v>
      </c>
    </row>
    <row r="7" spans="1:3">
      <c r="A7" s="3" t="s">
        <v>380</v>
      </c>
    </row>
    <row r="8" spans="1:3">
      <c r="A8" s="4" t="s">
        <v>387</v>
      </c>
      <c r="B8" s="4" t="s">
        <v>390</v>
      </c>
    </row>
    <row r="9" spans="1:3">
      <c r="A9" s="4" t="s">
        <v>384</v>
      </c>
    </row>
    <row r="10" spans="1:3">
      <c r="A10" s="3" t="s">
        <v>380</v>
      </c>
    </row>
    <row r="11" spans="1:3">
      <c r="A11" s="4" t="s">
        <v>387</v>
      </c>
      <c r="B11" s="4" t="s">
        <v>391</v>
      </c>
    </row>
    <row r="12" spans="1:3">
      <c r="A12" s="4" t="s">
        <v>385</v>
      </c>
    </row>
    <row r="13" spans="1:3">
      <c r="A13" s="3" t="s">
        <v>380</v>
      </c>
    </row>
    <row r="14" spans="1:3">
      <c r="A14" s="4" t="s">
        <v>387</v>
      </c>
      <c r="B14" s="4" t="s">
        <v>3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67</v>
      </c>
    </row>
    <row r="2" spans="1:2">
      <c r="A2" s="3" t="s">
        <v>183</v>
      </c>
    </row>
    <row r="3" spans="1:2">
      <c r="A3" s="4" t="s">
        <v>394</v>
      </c>
      <c r="B3" s="7" t="n">
        <v>128.5</v>
      </c>
    </row>
    <row r="4" spans="1:2">
      <c r="A4" s="4" t="s">
        <v>395</v>
      </c>
      <c r="B4" s="8" t="n">
        <v>170.9</v>
      </c>
    </row>
    <row r="5" spans="1:2">
      <c r="A5" s="4" t="s">
        <v>396</v>
      </c>
      <c r="B5" s="8" t="n">
        <v>138.9</v>
      </c>
    </row>
    <row r="6" spans="1:2">
      <c r="A6" s="4" t="s">
        <v>397</v>
      </c>
      <c r="B6" s="8" t="n">
        <v>97.7</v>
      </c>
    </row>
    <row r="7" spans="1:2">
      <c r="A7" s="4" t="s">
        <v>398</v>
      </c>
      <c r="B7" s="8" t="n">
        <v>77.3</v>
      </c>
    </row>
    <row r="8" spans="1:2">
      <c r="A8" s="4" t="s">
        <v>399</v>
      </c>
      <c r="B8" s="7" t="n">
        <v>4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15"/>
    <col customWidth="1" max="5" min="5" width="14"/>
  </cols>
  <sheetData>
    <row r="1" spans="1:5">
      <c r="A1" s="1" t="s">
        <v>400</v>
      </c>
      <c r="C1" s="2" t="s">
        <v>1</v>
      </c>
    </row>
    <row r="2" spans="1:5">
      <c r="C2" s="2" t="s">
        <v>2</v>
      </c>
      <c r="D2" s="2" t="s">
        <v>23</v>
      </c>
      <c r="E2" s="2" t="s">
        <v>63</v>
      </c>
    </row>
    <row r="3" spans="1:5">
      <c r="A3" s="3" t="s">
        <v>401</v>
      </c>
    </row>
    <row r="4" spans="1:5">
      <c r="A4" s="4" t="s">
        <v>402</v>
      </c>
      <c r="C4" s="11" t="n">
        <v>0</v>
      </c>
    </row>
    <row r="5" spans="1:5">
      <c r="A5" s="4" t="s">
        <v>403</v>
      </c>
      <c r="C5" s="11" t="n">
        <v>0</v>
      </c>
      <c r="E5" s="11" t="n">
        <v>0</v>
      </c>
    </row>
    <row r="6" spans="1:5">
      <c r="A6" s="4" t="s">
        <v>404</v>
      </c>
      <c r="C6" s="4" t="s">
        <v>405</v>
      </c>
    </row>
    <row r="7" spans="1:5">
      <c r="A7" s="4" t="s">
        <v>83</v>
      </c>
      <c r="B7" s="4" t="s">
        <v>28</v>
      </c>
      <c r="C7" s="11" t="n">
        <v>129400000</v>
      </c>
      <c r="E7" s="11" t="n">
        <v>0</v>
      </c>
    </row>
    <row r="8" spans="1:5">
      <c r="A8" s="4" t="s">
        <v>406</v>
      </c>
    </row>
    <row r="9" spans="1:5">
      <c r="A9" s="3" t="s">
        <v>401</v>
      </c>
    </row>
    <row r="10" spans="1:5">
      <c r="A10" s="4" t="s">
        <v>407</v>
      </c>
      <c r="C10" s="11" t="n">
        <v>3500000000</v>
      </c>
    </row>
    <row r="11" spans="1:5">
      <c r="A11" s="4" t="s">
        <v>408</v>
      </c>
      <c r="C11" s="4" t="s">
        <v>409</v>
      </c>
    </row>
    <row r="12" spans="1:5">
      <c r="A12" s="4" t="s">
        <v>410</v>
      </c>
      <c r="C12" s="4" t="s">
        <v>411</v>
      </c>
    </row>
    <row r="13" spans="1:5">
      <c r="A13" s="4" t="s">
        <v>412</v>
      </c>
      <c r="C13" s="4" t="s">
        <v>342</v>
      </c>
    </row>
    <row r="14" spans="1:5">
      <c r="A14" s="4" t="s">
        <v>413</v>
      </c>
    </row>
    <row r="15" spans="1:5">
      <c r="A15" s="3" t="s">
        <v>401</v>
      </c>
    </row>
    <row r="16" spans="1:5">
      <c r="A16" s="4" t="s">
        <v>407</v>
      </c>
      <c r="C16" s="11" t="n">
        <v>2250000000</v>
      </c>
    </row>
    <row r="17" spans="1:5">
      <c r="A17" s="4" t="s">
        <v>408</v>
      </c>
      <c r="C17" s="4" t="s">
        <v>388</v>
      </c>
    </row>
    <row r="18" spans="1:5">
      <c r="A18" s="4" t="s">
        <v>410</v>
      </c>
      <c r="C18" s="4" t="s">
        <v>414</v>
      </c>
    </row>
    <row r="19" spans="1:5">
      <c r="A19" s="4" t="s">
        <v>415</v>
      </c>
      <c r="C19" s="11" t="n">
        <v>500000000</v>
      </c>
    </row>
    <row r="20" spans="1:5">
      <c r="A20" s="4" t="s">
        <v>416</v>
      </c>
    </row>
    <row r="21" spans="1:5">
      <c r="A21" s="3" t="s">
        <v>401</v>
      </c>
    </row>
    <row r="22" spans="1:5">
      <c r="A22" s="4" t="s">
        <v>407</v>
      </c>
      <c r="C22" s="11" t="n">
        <v>3750000000</v>
      </c>
    </row>
    <row r="23" spans="1:5">
      <c r="A23" s="4" t="s">
        <v>408</v>
      </c>
      <c r="C23" s="4" t="s">
        <v>388</v>
      </c>
    </row>
    <row r="24" spans="1:5">
      <c r="A24" s="4" t="s">
        <v>410</v>
      </c>
      <c r="C24" s="4" t="s">
        <v>417</v>
      </c>
    </row>
    <row r="25" spans="1:5">
      <c r="A25" s="4" t="s">
        <v>415</v>
      </c>
      <c r="C25" s="11" t="n">
        <v>500000000</v>
      </c>
    </row>
    <row r="26" spans="1:5">
      <c r="A26" s="4" t="s">
        <v>418</v>
      </c>
    </row>
    <row r="27" spans="1:5">
      <c r="A27" s="3" t="s">
        <v>401</v>
      </c>
    </row>
    <row r="28" spans="1:5">
      <c r="A28" s="4" t="s">
        <v>419</v>
      </c>
      <c r="C28" s="11" t="n">
        <v>9500000000</v>
      </c>
    </row>
    <row r="29" spans="1:5">
      <c r="A29" s="4" t="s">
        <v>420</v>
      </c>
      <c r="C29" s="4" t="s">
        <v>421</v>
      </c>
    </row>
    <row r="30" spans="1:5">
      <c r="A30" s="4" t="s">
        <v>422</v>
      </c>
      <c r="C30" s="11" t="n">
        <v>3800000000</v>
      </c>
      <c r="D30" s="11" t="n">
        <v>4100000000</v>
      </c>
    </row>
    <row r="31" spans="1:5">
      <c r="A31" s="4" t="s">
        <v>423</v>
      </c>
      <c r="C31" s="4" t="s">
        <v>424</v>
      </c>
      <c r="D31" s="4" t="s">
        <v>425</v>
      </c>
    </row>
    <row r="32" spans="1:5">
      <c r="A32" s="4" t="s">
        <v>426</v>
      </c>
    </row>
    <row r="33" spans="1:5">
      <c r="A33" s="3" t="s">
        <v>401</v>
      </c>
    </row>
    <row r="34" spans="1:5">
      <c r="A34" s="4" t="s">
        <v>427</v>
      </c>
      <c r="C34" s="4" t="s">
        <v>428</v>
      </c>
      <c r="D34" s="4" t="s">
        <v>428</v>
      </c>
    </row>
    <row r="35" spans="1:5">
      <c r="A35" s="4" t="s">
        <v>429</v>
      </c>
    </row>
    <row r="36" spans="1:5">
      <c r="A36" s="3" t="s">
        <v>401</v>
      </c>
    </row>
    <row r="37" spans="1:5">
      <c r="A37" s="4" t="s">
        <v>422</v>
      </c>
      <c r="C37" s="11" t="n">
        <v>526200000</v>
      </c>
      <c r="D37" s="11" t="n">
        <v>359300000</v>
      </c>
    </row>
    <row r="38" spans="1:5">
      <c r="A38" s="4" t="s">
        <v>423</v>
      </c>
      <c r="C38" s="4" t="s">
        <v>430</v>
      </c>
      <c r="D38" s="4" t="s">
        <v>431</v>
      </c>
    </row>
    <row r="39" spans="1:5"/>
    <row r="40" spans="1:5">
      <c r="A40" s="4" t="s">
        <v>28</v>
      </c>
      <c r="B40" s="4" t="s">
        <v>107</v>
      </c>
    </row>
  </sheetData>
  <mergeCells count="4">
    <mergeCell ref="A1:B2"/>
    <mergeCell ref="C1:D1"/>
    <mergeCell ref="A39:D39"/>
    <mergeCell ref="B40:D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6"/>
    <col customWidth="1" max="3" min="3" width="15"/>
  </cols>
  <sheetData>
    <row r="1" spans="1:3">
      <c r="A1" s="1" t="s">
        <v>432</v>
      </c>
      <c r="B1" s="2" t="s">
        <v>1</v>
      </c>
    </row>
    <row r="2" spans="1:3">
      <c r="B2" s="2" t="s">
        <v>2</v>
      </c>
      <c r="C2" s="2" t="s">
        <v>63</v>
      </c>
    </row>
    <row r="3" spans="1:3">
      <c r="A3" s="3" t="s">
        <v>433</v>
      </c>
    </row>
    <row r="4" spans="1:3">
      <c r="A4" s="4" t="s">
        <v>434</v>
      </c>
      <c r="B4" s="11" t="n">
        <v>2000000000</v>
      </c>
    </row>
    <row r="5" spans="1:3">
      <c r="A5" s="4" t="s">
        <v>435</v>
      </c>
      <c r="B5" s="5" t="n">
        <v>2019500000</v>
      </c>
      <c r="C5" s="11" t="n">
        <v>2020300000</v>
      </c>
    </row>
    <row r="6" spans="1:3">
      <c r="A6" s="4" t="s">
        <v>436</v>
      </c>
      <c r="B6" s="5" t="n">
        <v>-7800000</v>
      </c>
      <c r="C6" s="5" t="n">
        <v>-7800000</v>
      </c>
    </row>
    <row r="7" spans="1:3">
      <c r="A7" s="4" t="s">
        <v>437</v>
      </c>
      <c r="B7" s="5" t="n">
        <v>-9600000</v>
      </c>
      <c r="C7" s="5" t="n">
        <v>-10100000</v>
      </c>
    </row>
    <row r="8" spans="1:3">
      <c r="A8" s="4" t="s">
        <v>438</v>
      </c>
      <c r="B8" s="5" t="n">
        <v>2002100000</v>
      </c>
      <c r="C8" s="5" t="n">
        <v>2002400000</v>
      </c>
    </row>
    <row r="9" spans="1:3">
      <c r="A9" s="4" t="s">
        <v>439</v>
      </c>
      <c r="B9" s="11" t="n">
        <v>2045500000</v>
      </c>
    </row>
    <row r="10" spans="1:3">
      <c r="A10" s="4" t="s">
        <v>440</v>
      </c>
    </row>
    <row r="11" spans="1:3">
      <c r="A11" s="3" t="s">
        <v>433</v>
      </c>
    </row>
    <row r="12" spans="1:3">
      <c r="A12" s="4" t="s">
        <v>441</v>
      </c>
      <c r="B12" s="4" t="s">
        <v>388</v>
      </c>
    </row>
    <row r="13" spans="1:3">
      <c r="A13" s="4" t="s">
        <v>442</v>
      </c>
      <c r="B13" s="4" t="s">
        <v>443</v>
      </c>
    </row>
    <row r="14" spans="1:3">
      <c r="A14" s="4" t="s">
        <v>444</v>
      </c>
      <c r="B14" s="4" t="s">
        <v>445</v>
      </c>
    </row>
    <row r="15" spans="1:3">
      <c r="A15" s="4" t="s">
        <v>446</v>
      </c>
      <c r="B15" s="4" t="s">
        <v>447</v>
      </c>
    </row>
    <row r="16" spans="1:3">
      <c r="A16" s="4" t="s">
        <v>435</v>
      </c>
      <c r="B16" s="11" t="n">
        <v>1000000000</v>
      </c>
      <c r="C16" s="5" t="n">
        <v>1000000000</v>
      </c>
    </row>
    <row r="17" spans="1:3">
      <c r="A17" s="4" t="s">
        <v>448</v>
      </c>
    </row>
    <row r="18" spans="1:3">
      <c r="A18" s="3" t="s">
        <v>433</v>
      </c>
    </row>
    <row r="19" spans="1:3">
      <c r="A19" s="4" t="s">
        <v>441</v>
      </c>
      <c r="B19" s="4" t="s">
        <v>449</v>
      </c>
    </row>
    <row r="20" spans="1:3">
      <c r="A20" s="4" t="s">
        <v>442</v>
      </c>
      <c r="B20" s="4" t="s">
        <v>450</v>
      </c>
    </row>
    <row r="21" spans="1:3">
      <c r="A21" s="4" t="s">
        <v>444</v>
      </c>
      <c r="B21" s="4" t="s">
        <v>451</v>
      </c>
    </row>
    <row r="22" spans="1:3">
      <c r="A22" s="4" t="s">
        <v>446</v>
      </c>
      <c r="B22" s="4" t="s">
        <v>452</v>
      </c>
    </row>
    <row r="23" spans="1:3">
      <c r="A23" s="4" t="s">
        <v>435</v>
      </c>
      <c r="B23" s="11" t="n">
        <v>1000000000</v>
      </c>
      <c r="C23" s="5" t="n">
        <v>1000000000</v>
      </c>
    </row>
    <row r="24" spans="1:3">
      <c r="A24" s="4" t="s">
        <v>129</v>
      </c>
    </row>
    <row r="25" spans="1:3">
      <c r="A25" s="3" t="s">
        <v>433</v>
      </c>
    </row>
    <row r="26" spans="1:3">
      <c r="A26" s="4" t="s">
        <v>435</v>
      </c>
      <c r="B26" s="11" t="n">
        <v>19500000</v>
      </c>
      <c r="C26" s="11" t="n">
        <v>20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v>
      </c>
      <c r="C1" s="2" t="s">
        <v>2</v>
      </c>
      <c r="D1" s="2" t="s">
        <v>63</v>
      </c>
    </row>
    <row r="2" spans="1:4">
      <c r="A2" s="3" t="s">
        <v>64</v>
      </c>
    </row>
    <row r="3" spans="1:4">
      <c r="A3" s="4" t="s">
        <v>65</v>
      </c>
      <c r="C3" s="7" t="n">
        <v>2363.6</v>
      </c>
      <c r="D3" s="7" t="n">
        <v>2780.4</v>
      </c>
    </row>
    <row r="4" spans="1:4">
      <c r="A4" s="4" t="s">
        <v>66</v>
      </c>
      <c r="C4" s="8" t="n">
        <v>1788.7</v>
      </c>
      <c r="D4" s="8" t="n">
        <v>1703.6</v>
      </c>
    </row>
    <row r="5" spans="1:4">
      <c r="A5" s="4" t="s">
        <v>67</v>
      </c>
      <c r="C5" s="8" t="n">
        <v>1164.1</v>
      </c>
      <c r="D5" s="8" t="n">
        <v>883.2</v>
      </c>
    </row>
    <row r="6" spans="1:4">
      <c r="A6" s="4" t="s">
        <v>68</v>
      </c>
      <c r="C6" s="8" t="n">
        <v>5316.4</v>
      </c>
      <c r="D6" s="8" t="n">
        <v>5367.2</v>
      </c>
    </row>
    <row r="7" spans="1:4">
      <c r="A7" s="4" t="s">
        <v>69</v>
      </c>
      <c r="C7" s="8" t="n">
        <v>25686.2</v>
      </c>
      <c r="D7" s="8" t="n">
        <v>27291.5</v>
      </c>
    </row>
    <row r="8" spans="1:4">
      <c r="A8" s="4" t="s">
        <v>70</v>
      </c>
      <c r="C8" s="8" t="n">
        <v>31002.6</v>
      </c>
      <c r="D8" s="8" t="n">
        <v>32658.7</v>
      </c>
    </row>
    <row r="9" spans="1:4">
      <c r="A9" s="4" t="s">
        <v>71</v>
      </c>
      <c r="C9" s="8" t="n">
        <v>27.3</v>
      </c>
      <c r="D9" s="5" t="n">
        <v>28</v>
      </c>
    </row>
    <row r="10" spans="1:4">
      <c r="A10" s="4" t="s">
        <v>72</v>
      </c>
      <c r="C10" s="8" t="n">
        <v>800.4</v>
      </c>
      <c r="D10" s="8" t="n">
        <v>779.9</v>
      </c>
    </row>
    <row r="11" spans="1:4">
      <c r="A11" s="4" t="s">
        <v>73</v>
      </c>
      <c r="C11" s="8" t="n">
        <v>1386.2</v>
      </c>
      <c r="D11" s="8" t="n">
        <v>1352.2</v>
      </c>
    </row>
    <row r="12" spans="1:4">
      <c r="A12" s="4" t="s">
        <v>74</v>
      </c>
      <c r="C12" s="8" t="n">
        <v>1757.3</v>
      </c>
      <c r="D12" s="5" t="n">
        <v>1741</v>
      </c>
    </row>
    <row r="13" spans="1:4">
      <c r="A13" s="4" t="s">
        <v>75</v>
      </c>
      <c r="C13" s="8" t="n">
        <v>687.3</v>
      </c>
      <c r="D13" s="8" t="n">
        <v>620.2</v>
      </c>
    </row>
    <row r="14" spans="1:4">
      <c r="A14" s="4" t="s">
        <v>76</v>
      </c>
      <c r="C14" s="8" t="n">
        <v>35661.1</v>
      </c>
      <c r="D14" s="5" t="n">
        <v>37180</v>
      </c>
    </row>
    <row r="15" spans="1:4">
      <c r="A15" s="3" t="s">
        <v>77</v>
      </c>
    </row>
    <row r="16" spans="1:4">
      <c r="A16" s="4" t="s">
        <v>78</v>
      </c>
      <c r="C16" s="8" t="n">
        <v>112.6</v>
      </c>
      <c r="D16" s="8" t="n">
        <v>149.7</v>
      </c>
    </row>
    <row r="17" spans="1:4">
      <c r="A17" s="4" t="s">
        <v>79</v>
      </c>
      <c r="C17" s="8" t="n">
        <v>1440.4</v>
      </c>
      <c r="D17" s="8" t="n">
        <v>1381.9</v>
      </c>
    </row>
    <row r="18" spans="1:4">
      <c r="A18" s="4" t="s">
        <v>80</v>
      </c>
      <c r="C18" s="8" t="n">
        <v>441.1</v>
      </c>
      <c r="D18" s="8" t="n">
        <v>562.5</v>
      </c>
    </row>
    <row r="19" spans="1:4">
      <c r="A19" s="4" t="s">
        <v>81</v>
      </c>
      <c r="C19" s="5" t="n">
        <v>249</v>
      </c>
      <c r="D19" s="8" t="n">
        <v>250.5</v>
      </c>
    </row>
    <row r="20" spans="1:4">
      <c r="A20" s="4" t="s">
        <v>82</v>
      </c>
      <c r="C20" s="8" t="n">
        <v>230.5</v>
      </c>
      <c r="D20" s="8" t="n">
        <v>232.9</v>
      </c>
    </row>
    <row r="21" spans="1:4">
      <c r="A21" s="4" t="s">
        <v>83</v>
      </c>
      <c r="B21" s="4" t="s">
        <v>28</v>
      </c>
      <c r="C21" s="8" t="n">
        <v>129.4</v>
      </c>
      <c r="D21" s="5" t="n">
        <v>0</v>
      </c>
    </row>
    <row r="22" spans="1:4">
      <c r="A22" s="4" t="s">
        <v>84</v>
      </c>
      <c r="C22" s="5" t="n">
        <v>87</v>
      </c>
      <c r="D22" s="5" t="n">
        <v>49</v>
      </c>
    </row>
    <row r="23" spans="1:4">
      <c r="A23" s="4" t="s">
        <v>85</v>
      </c>
      <c r="C23" s="5" t="n">
        <v>2690</v>
      </c>
      <c r="D23" s="8" t="n">
        <v>2626.5</v>
      </c>
    </row>
    <row r="24" spans="1:4">
      <c r="A24" s="4" t="s">
        <v>86</v>
      </c>
      <c r="C24" s="8" t="n">
        <v>25596.6</v>
      </c>
      <c r="D24" s="8" t="n">
        <v>27189.4</v>
      </c>
    </row>
    <row r="25" spans="1:4">
      <c r="A25" s="4" t="s">
        <v>87</v>
      </c>
      <c r="C25" s="8" t="n">
        <v>28286.6</v>
      </c>
      <c r="D25" s="8" t="n">
        <v>29815.9</v>
      </c>
    </row>
    <row r="26" spans="1:4">
      <c r="A26" s="4" t="s">
        <v>88</v>
      </c>
      <c r="C26" s="8" t="n">
        <v>2002.1</v>
      </c>
      <c r="D26" s="8" t="n">
        <v>2002.4</v>
      </c>
    </row>
    <row r="27" spans="1:4">
      <c r="A27" s="4" t="s">
        <v>89</v>
      </c>
      <c r="C27" s="8" t="n">
        <v>835.5</v>
      </c>
      <c r="D27" s="8" t="n">
        <v>830.2</v>
      </c>
    </row>
    <row r="28" spans="1:4">
      <c r="A28" s="4" t="s">
        <v>90</v>
      </c>
      <c r="C28" s="5" t="n">
        <v>196</v>
      </c>
      <c r="D28" s="8" t="n">
        <v>163.1</v>
      </c>
    </row>
    <row r="29" spans="1:4">
      <c r="A29" s="4" t="s">
        <v>91</v>
      </c>
      <c r="C29" s="8" t="n">
        <v>387.5</v>
      </c>
      <c r="D29" s="8" t="n">
        <v>391.4</v>
      </c>
    </row>
    <row r="30" spans="1:4">
      <c r="A30" s="4" t="s">
        <v>92</v>
      </c>
      <c r="C30" s="8" t="n">
        <v>31707.7</v>
      </c>
      <c r="D30" s="5" t="n">
        <v>33203</v>
      </c>
    </row>
    <row r="31" spans="1:4">
      <c r="A31" s="4" t="s">
        <v>93</v>
      </c>
      <c r="C31" s="4" t="s">
        <v>94</v>
      </c>
      <c r="D31" s="4" t="s">
        <v>94</v>
      </c>
    </row>
    <row r="32" spans="1:4">
      <c r="A32" s="3" t="s">
        <v>95</v>
      </c>
    </row>
    <row r="33" spans="1:4">
      <c r="A33" s="4" t="s">
        <v>96</v>
      </c>
      <c r="C33" s="5" t="n">
        <v>0</v>
      </c>
      <c r="D33" s="5" t="n">
        <v>0</v>
      </c>
    </row>
    <row r="34" spans="1:4">
      <c r="A34" s="4" t="s">
        <v>97</v>
      </c>
      <c r="C34" s="8" t="n">
        <v>63.9</v>
      </c>
      <c r="D34" s="8" t="n">
        <v>63.9</v>
      </c>
    </row>
    <row r="35" spans="1:4">
      <c r="A35" s="4" t="s">
        <v>98</v>
      </c>
      <c r="C35" s="8" t="n">
        <v>869.8</v>
      </c>
      <c r="D35" s="8" t="n">
        <v>867.8</v>
      </c>
    </row>
    <row r="36" spans="1:4">
      <c r="A36" s="4" t="s">
        <v>99</v>
      </c>
      <c r="C36" s="8" t="n">
        <v>14872.4</v>
      </c>
      <c r="D36" s="8" t="n">
        <v>14728.2</v>
      </c>
    </row>
    <row r="37" spans="1:4">
      <c r="A37" s="4" t="s">
        <v>100</v>
      </c>
      <c r="C37" s="8" t="n">
        <v>-11508.1</v>
      </c>
      <c r="D37" s="8" t="n">
        <v>-11303.7</v>
      </c>
    </row>
    <row r="38" spans="1:4">
      <c r="A38" s="4" t="s">
        <v>101</v>
      </c>
      <c r="C38" s="8" t="n">
        <v>-344.6</v>
      </c>
      <c r="D38" s="8" t="n">
        <v>-379.2</v>
      </c>
    </row>
    <row r="39" spans="1:4">
      <c r="A39" s="4" t="s">
        <v>102</v>
      </c>
      <c r="C39" s="8" t="n">
        <v>3953.4</v>
      </c>
      <c r="D39" s="5" t="n">
        <v>3977</v>
      </c>
    </row>
    <row r="40" spans="1:4">
      <c r="A40" s="4" t="s">
        <v>103</v>
      </c>
      <c r="C40" s="8" t="n">
        <v>35661.1</v>
      </c>
      <c r="D40" s="5" t="n">
        <v>37180</v>
      </c>
    </row>
    <row r="41" spans="1:4">
      <c r="A41" s="4" t="s">
        <v>104</v>
      </c>
      <c r="C41" s="5" t="n">
        <v>110</v>
      </c>
      <c r="D41" s="5" t="n">
        <v>0</v>
      </c>
    </row>
    <row r="42" spans="1:4">
      <c r="A42" s="4" t="s">
        <v>105</v>
      </c>
      <c r="C42" s="8" t="n">
        <v>19.3</v>
      </c>
      <c r="D42" s="5" t="n">
        <v>0</v>
      </c>
    </row>
    <row r="43" spans="1:4">
      <c r="A43" s="4" t="s">
        <v>106</v>
      </c>
      <c r="C43" s="7" t="n">
        <v>0.1</v>
      </c>
      <c r="D43" s="11" t="n">
        <v>0</v>
      </c>
    </row>
    <row r="44" spans="1:4"/>
    <row r="45" spans="1:4">
      <c r="A45" s="4" t="s">
        <v>28</v>
      </c>
      <c r="B45" s="4" t="s">
        <v>107</v>
      </c>
    </row>
  </sheetData>
  <mergeCells count="3">
    <mergeCell ref="A1:B1"/>
    <mergeCell ref="A44:C44"/>
    <mergeCell ref="B45:C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3</v>
      </c>
      <c r="B1" s="2" t="s">
        <v>1</v>
      </c>
    </row>
    <row r="2" spans="1:3">
      <c r="B2" s="2" t="s">
        <v>2</v>
      </c>
      <c r="C2" s="2" t="s">
        <v>23</v>
      </c>
    </row>
    <row r="3" spans="1:3">
      <c r="A3" s="3" t="s">
        <v>454</v>
      </c>
    </row>
    <row r="4" spans="1:3">
      <c r="A4" s="4" t="s">
        <v>455</v>
      </c>
      <c r="B4" s="8" t="n">
        <v>2.2</v>
      </c>
      <c r="C4" s="5" t="n">
        <v>4</v>
      </c>
    </row>
    <row r="5" spans="1:3">
      <c r="A5" s="4" t="s">
        <v>456</v>
      </c>
    </row>
    <row r="6" spans="1:3">
      <c r="A6" s="3" t="s">
        <v>454</v>
      </c>
    </row>
    <row r="7" spans="1:3">
      <c r="A7" s="4" t="s">
        <v>457</v>
      </c>
      <c r="B7" s="7" t="n">
        <v>26.4</v>
      </c>
    </row>
    <row r="8" spans="1:3">
      <c r="A8" s="4" t="s">
        <v>458</v>
      </c>
      <c r="B8" s="4" t="s">
        <v>459</v>
      </c>
    </row>
    <row r="9" spans="1:3">
      <c r="A9" s="4" t="s">
        <v>460</v>
      </c>
    </row>
    <row r="10" spans="1:3">
      <c r="A10" s="3" t="s">
        <v>454</v>
      </c>
    </row>
    <row r="11" spans="1:3">
      <c r="A11" s="4" t="s">
        <v>457</v>
      </c>
      <c r="B11" s="7" t="n">
        <v>78.59999999999999</v>
      </c>
    </row>
    <row r="12" spans="1:3">
      <c r="A12" s="4" t="s">
        <v>458</v>
      </c>
      <c r="B12" s="4" t="s">
        <v>461</v>
      </c>
    </row>
    <row r="13" spans="1:3">
      <c r="A13" s="4" t="s">
        <v>462</v>
      </c>
    </row>
    <row r="14" spans="1:3">
      <c r="A14" s="3" t="s">
        <v>454</v>
      </c>
    </row>
    <row r="15" spans="1:3">
      <c r="A15" s="4" t="s">
        <v>457</v>
      </c>
      <c r="B15" s="7" t="n">
        <v>124.9</v>
      </c>
    </row>
    <row r="16" spans="1:3">
      <c r="A16" s="4" t="s">
        <v>458</v>
      </c>
      <c r="B16" s="4" t="s">
        <v>4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3</v>
      </c>
    </row>
    <row r="3" spans="1:3">
      <c r="A3" s="3" t="s">
        <v>465</v>
      </c>
    </row>
    <row r="4" spans="1:3">
      <c r="A4" s="4" t="s">
        <v>466</v>
      </c>
      <c r="B4" s="11" t="n">
        <v>39</v>
      </c>
      <c r="C4" s="7" t="n">
        <v>31.1</v>
      </c>
    </row>
    <row r="5" spans="1:3">
      <c r="A5" s="4" t="s">
        <v>467</v>
      </c>
      <c r="B5" s="8" t="n">
        <v>14.1</v>
      </c>
      <c r="C5" s="8" t="n">
        <v>11.2</v>
      </c>
    </row>
    <row r="6" spans="1:3">
      <c r="A6" s="4" t="s">
        <v>31</v>
      </c>
    </row>
    <row r="7" spans="1:3">
      <c r="A7" s="3" t="s">
        <v>465</v>
      </c>
    </row>
    <row r="8" spans="1:3">
      <c r="A8" s="4" t="s">
        <v>466</v>
      </c>
      <c r="B8" s="8" t="n">
        <v>5.2</v>
      </c>
      <c r="C8" s="8" t="n">
        <v>5.6</v>
      </c>
    </row>
    <row r="9" spans="1:3">
      <c r="A9" s="4" t="s">
        <v>468</v>
      </c>
    </row>
    <row r="10" spans="1:3">
      <c r="A10" s="3" t="s">
        <v>465</v>
      </c>
    </row>
    <row r="11" spans="1:3">
      <c r="A11" s="4" t="s">
        <v>466</v>
      </c>
      <c r="B11" s="8" t="n">
        <v>28.6</v>
      </c>
      <c r="C11" s="8" t="n">
        <v>21.5</v>
      </c>
    </row>
    <row r="12" spans="1:3">
      <c r="A12" s="4" t="s">
        <v>469</v>
      </c>
    </row>
    <row r="13" spans="1:3">
      <c r="A13" s="3" t="s">
        <v>465</v>
      </c>
    </row>
    <row r="14" spans="1:3">
      <c r="A14" s="4" t="s">
        <v>466</v>
      </c>
      <c r="B14" s="7" t="n">
        <v>5.2</v>
      </c>
      <c r="C14" s="11"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472</v>
      </c>
    </row>
    <row r="4" spans="1:2">
      <c r="A4" s="4" t="s">
        <v>473</v>
      </c>
      <c r="B4" s="5" t="n">
        <v>4172</v>
      </c>
    </row>
    <row r="5" spans="1:2">
      <c r="A5" s="4" t="s">
        <v>474</v>
      </c>
      <c r="B5" s="5" t="n">
        <v>1134</v>
      </c>
    </row>
    <row r="6" spans="1:2">
      <c r="A6" s="4" t="s">
        <v>475</v>
      </c>
      <c r="B6" s="5" t="n">
        <v>-320</v>
      </c>
    </row>
    <row r="7" spans="1:2">
      <c r="A7" s="4" t="s">
        <v>476</v>
      </c>
      <c r="B7" s="5" t="n">
        <v>-53</v>
      </c>
    </row>
    <row r="8" spans="1:2">
      <c r="A8" s="4" t="s">
        <v>477</v>
      </c>
      <c r="B8" s="5" t="n">
        <v>4933</v>
      </c>
    </row>
    <row r="9" spans="1:2">
      <c r="A9" s="3" t="s">
        <v>478</v>
      </c>
    </row>
    <row r="10" spans="1:2">
      <c r="A10" s="4" t="s">
        <v>479</v>
      </c>
      <c r="B10" s="11" t="n">
        <v>75</v>
      </c>
    </row>
    <row r="11" spans="1:2">
      <c r="A11" s="4" t="s">
        <v>480</v>
      </c>
      <c r="B11" s="5" t="n">
        <v>107</v>
      </c>
    </row>
    <row r="12" spans="1:2">
      <c r="A12" s="4" t="s">
        <v>481</v>
      </c>
      <c r="B12" s="5" t="n">
        <v>66</v>
      </c>
    </row>
    <row r="13" spans="1:2">
      <c r="A13" s="4" t="s">
        <v>482</v>
      </c>
      <c r="B13" s="5" t="n">
        <v>81</v>
      </c>
    </row>
    <row r="14" spans="1:2">
      <c r="A14" s="4" t="s">
        <v>483</v>
      </c>
      <c r="B14" s="11" t="n">
        <v>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484</v>
      </c>
      <c r="B1" s="2" t="s">
        <v>1</v>
      </c>
    </row>
    <row r="2" spans="1:2">
      <c r="B2" s="2" t="s">
        <v>485</v>
      </c>
    </row>
    <row r="3" spans="1:2">
      <c r="A3" s="4" t="s">
        <v>486</v>
      </c>
    </row>
    <row r="4" spans="1:2">
      <c r="A4" s="3" t="s">
        <v>487</v>
      </c>
    </row>
    <row r="5" spans="1:2">
      <c r="A5" s="4" t="s">
        <v>488</v>
      </c>
      <c r="B5" s="5" t="n">
        <v>1761</v>
      </c>
    </row>
    <row r="6" spans="1:2">
      <c r="A6" s="4" t="s">
        <v>489</v>
      </c>
      <c r="B6" s="5" t="n">
        <v>808</v>
      </c>
    </row>
    <row r="7" spans="1:2">
      <c r="A7" s="4" t="s">
        <v>490</v>
      </c>
      <c r="B7" s="5" t="n">
        <v>-862</v>
      </c>
    </row>
    <row r="8" spans="1:2">
      <c r="A8" s="4" t="s">
        <v>491</v>
      </c>
      <c r="B8" s="5" t="n">
        <v>-27</v>
      </c>
    </row>
    <row r="9" spans="1:2">
      <c r="A9" s="4" t="s">
        <v>492</v>
      </c>
      <c r="B9" s="5" t="n">
        <v>1680</v>
      </c>
    </row>
    <row r="10" spans="1:2">
      <c r="A10" s="4" t="s">
        <v>493</v>
      </c>
    </row>
    <row r="11" spans="1:2">
      <c r="A11" s="3" t="s">
        <v>487</v>
      </c>
    </row>
    <row r="12" spans="1:2">
      <c r="A12" s="4" t="s">
        <v>488</v>
      </c>
      <c r="B12" s="5" t="n">
        <v>386</v>
      </c>
    </row>
    <row r="13" spans="1:2">
      <c r="A13" s="4" t="s">
        <v>489</v>
      </c>
      <c r="B13" s="5" t="n">
        <v>179</v>
      </c>
    </row>
    <row r="14" spans="1:2">
      <c r="A14" s="4" t="s">
        <v>490</v>
      </c>
      <c r="B14" s="5" t="n">
        <v>-194</v>
      </c>
    </row>
    <row r="15" spans="1:2">
      <c r="A15" s="4" t="s">
        <v>491</v>
      </c>
      <c r="B15" s="5" t="n">
        <v>-4</v>
      </c>
    </row>
    <row r="16" spans="1:2">
      <c r="A16" s="4" t="s">
        <v>492</v>
      </c>
      <c r="B16" s="5" t="n">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1</v>
      </c>
    </row>
    <row r="2" spans="1:2">
      <c r="B2" s="2" t="s">
        <v>485</v>
      </c>
    </row>
    <row r="3" spans="1:2">
      <c r="A3" s="4" t="s">
        <v>495</v>
      </c>
    </row>
    <row r="4" spans="1:2">
      <c r="A4" s="3" t="s">
        <v>487</v>
      </c>
    </row>
    <row r="5" spans="1:2">
      <c r="A5" s="4" t="s">
        <v>488</v>
      </c>
      <c r="B5" s="5" t="n">
        <v>404</v>
      </c>
    </row>
    <row r="6" spans="1:2">
      <c r="A6" s="4" t="s">
        <v>489</v>
      </c>
      <c r="B6" s="5" t="n">
        <v>157</v>
      </c>
    </row>
    <row r="7" spans="1:2">
      <c r="A7" s="4" t="s">
        <v>490</v>
      </c>
      <c r="B7" s="5" t="n">
        <v>-238</v>
      </c>
    </row>
    <row r="8" spans="1:2">
      <c r="A8" s="4" t="s">
        <v>491</v>
      </c>
      <c r="B8" s="5" t="n">
        <v>-4</v>
      </c>
    </row>
    <row r="9" spans="1:2">
      <c r="A9" s="4" t="s">
        <v>492</v>
      </c>
      <c r="B9" s="5" t="n">
        <v>319</v>
      </c>
    </row>
    <row r="10" spans="1:2">
      <c r="A10" s="4" t="s">
        <v>496</v>
      </c>
    </row>
    <row r="11" spans="1:2">
      <c r="A11" s="3" t="s">
        <v>487</v>
      </c>
    </row>
    <row r="12" spans="1:2">
      <c r="A12" s="4" t="s">
        <v>488</v>
      </c>
      <c r="B12" s="5" t="n">
        <v>769</v>
      </c>
    </row>
    <row r="13" spans="1:2">
      <c r="A13" s="4" t="s">
        <v>489</v>
      </c>
      <c r="B13" s="5" t="n">
        <v>338</v>
      </c>
    </row>
    <row r="14" spans="1:2">
      <c r="A14" s="4" t="s">
        <v>490</v>
      </c>
      <c r="B14" s="5" t="n">
        <v>-248</v>
      </c>
    </row>
    <row r="15" spans="1:2">
      <c r="A15" s="4" t="s">
        <v>491</v>
      </c>
      <c r="B15" s="5" t="n">
        <v>-15</v>
      </c>
    </row>
    <row r="16" spans="1:2">
      <c r="A16" s="4" t="s">
        <v>492</v>
      </c>
      <c r="B16" s="5" t="n">
        <v>8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7</v>
      </c>
      <c r="B1" s="2" t="s">
        <v>1</v>
      </c>
    </row>
    <row r="2" spans="1:3">
      <c r="B2" s="2" t="s">
        <v>2</v>
      </c>
      <c r="C2" s="2" t="s">
        <v>23</v>
      </c>
    </row>
    <row r="3" spans="1:3">
      <c r="A3" s="3" t="s">
        <v>498</v>
      </c>
    </row>
    <row r="4" spans="1:3">
      <c r="A4" s="4" t="s">
        <v>499</v>
      </c>
      <c r="B4" s="4" t="s">
        <v>500</v>
      </c>
      <c r="C4" s="4" t="s">
        <v>424</v>
      </c>
    </row>
    <row r="5" spans="1:3">
      <c r="A5" s="4" t="s">
        <v>501</v>
      </c>
      <c r="B5" s="4" t="s">
        <v>502</v>
      </c>
      <c r="C5" s="4" t="s">
        <v>503</v>
      </c>
    </row>
    <row r="6" spans="1:3">
      <c r="A6" s="4" t="s">
        <v>504</v>
      </c>
      <c r="B6" s="4" t="s">
        <v>505</v>
      </c>
      <c r="C6" s="4" t="s">
        <v>506</v>
      </c>
    </row>
    <row r="7" spans="1:3">
      <c r="A7" s="4" t="s">
        <v>507</v>
      </c>
      <c r="B7" s="4" t="s">
        <v>508</v>
      </c>
      <c r="C7" s="4" t="s">
        <v>508</v>
      </c>
    </row>
    <row r="8" spans="1:3">
      <c r="A8" s="4" t="s">
        <v>509</v>
      </c>
      <c r="B8" s="9" t="n">
        <v>17.5</v>
      </c>
      <c r="C8" s="9" t="n">
        <v>14.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3</v>
      </c>
    </row>
    <row r="3" spans="1:3">
      <c r="A3" s="3" t="s">
        <v>193</v>
      </c>
    </row>
    <row r="4" spans="1:3">
      <c r="A4" s="4" t="s">
        <v>511</v>
      </c>
      <c r="B4" s="7" t="n">
        <v>18.6</v>
      </c>
      <c r="C4" s="7" t="n">
        <v>20.2</v>
      </c>
    </row>
    <row r="5" spans="1:3">
      <c r="A5" s="4" t="s">
        <v>512</v>
      </c>
      <c r="B5" s="8" t="n">
        <v>16.3</v>
      </c>
      <c r="C5" s="8" t="n">
        <v>15.1</v>
      </c>
    </row>
    <row r="6" spans="1:3">
      <c r="A6" s="4" t="s">
        <v>513</v>
      </c>
      <c r="B6" s="8" t="n">
        <v>-34.3</v>
      </c>
      <c r="C6" s="5" t="n">
        <v>-34</v>
      </c>
    </row>
    <row r="7" spans="1:3">
      <c r="A7" s="4" t="s">
        <v>514</v>
      </c>
      <c r="B7" s="8" t="n">
        <v>2.1</v>
      </c>
      <c r="C7" s="8" t="n">
        <v>4.8</v>
      </c>
    </row>
    <row r="8" spans="1:3">
      <c r="A8" s="4" t="s">
        <v>127</v>
      </c>
      <c r="B8" s="7" t="n">
        <v>2.7</v>
      </c>
      <c r="C8" s="7" t="n">
        <v>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15</v>
      </c>
      <c r="B1" s="2" t="s">
        <v>1</v>
      </c>
    </row>
    <row r="2" spans="1:3">
      <c r="B2" s="2" t="s">
        <v>2</v>
      </c>
      <c r="C2" s="2" t="s">
        <v>23</v>
      </c>
    </row>
    <row r="3" spans="1:3">
      <c r="A3" s="3" t="s">
        <v>198</v>
      </c>
    </row>
    <row r="4" spans="1:3">
      <c r="A4" s="4" t="s">
        <v>516</v>
      </c>
      <c r="B4" s="4" t="s">
        <v>517</v>
      </c>
      <c r="C4" s="4" t="s">
        <v>5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519</v>
      </c>
      <c r="B1" s="2" t="s">
        <v>1</v>
      </c>
    </row>
    <row r="2" spans="1:2">
      <c r="B2" s="2" t="s">
        <v>520</v>
      </c>
    </row>
    <row r="3" spans="1:2">
      <c r="A3" s="3" t="s">
        <v>521</v>
      </c>
    </row>
    <row r="4" spans="1:2">
      <c r="A4" s="4" t="s">
        <v>522</v>
      </c>
      <c r="B4" s="5"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3</v>
      </c>
      <c r="C1" s="2" t="s">
        <v>1</v>
      </c>
    </row>
    <row r="2" spans="1:4">
      <c r="C2" s="2" t="s">
        <v>2</v>
      </c>
      <c r="D2" s="2" t="s">
        <v>23</v>
      </c>
    </row>
    <row r="3" spans="1:4">
      <c r="A3" s="3" t="s">
        <v>524</v>
      </c>
    </row>
    <row r="4" spans="1:4">
      <c r="A4" s="4" t="s">
        <v>525</v>
      </c>
      <c r="C4" s="7" t="n">
        <v>-379.2</v>
      </c>
      <c r="D4" s="7" t="n">
        <v>-215.1</v>
      </c>
    </row>
    <row r="5" spans="1:4">
      <c r="A5" s="4" t="s">
        <v>526</v>
      </c>
      <c r="C5" s="8" t="n">
        <v>29.7</v>
      </c>
      <c r="D5" s="8" t="n">
        <v>-60.6</v>
      </c>
    </row>
    <row r="6" spans="1:4">
      <c r="A6" s="4" t="s">
        <v>57</v>
      </c>
      <c r="C6" s="8" t="n">
        <v>3.5</v>
      </c>
      <c r="D6" s="8" t="n">
        <v>26.2</v>
      </c>
    </row>
    <row r="7" spans="1:4">
      <c r="A7" s="4" t="s">
        <v>527</v>
      </c>
      <c r="C7" s="8" t="n">
        <v>2.3</v>
      </c>
      <c r="D7" s="5" t="n">
        <v>5</v>
      </c>
    </row>
    <row r="8" spans="1:4">
      <c r="A8" s="4" t="s">
        <v>57</v>
      </c>
      <c r="C8" s="8" t="n">
        <v>-0.9</v>
      </c>
      <c r="D8" s="8" t="n">
        <v>-1.9</v>
      </c>
    </row>
    <row r="9" spans="1:4">
      <c r="A9" s="4" t="s">
        <v>528</v>
      </c>
      <c r="C9" s="8" t="n">
        <v>-344.6</v>
      </c>
      <c r="D9" s="8" t="n">
        <v>-246.4</v>
      </c>
    </row>
    <row r="10" spans="1:4">
      <c r="A10" s="4" t="s">
        <v>529</v>
      </c>
    </row>
    <row r="11" spans="1:4">
      <c r="A11" s="3" t="s">
        <v>524</v>
      </c>
    </row>
    <row r="12" spans="1:4">
      <c r="A12" s="4" t="s">
        <v>525</v>
      </c>
      <c r="C12" s="8" t="n">
        <v>-230.8</v>
      </c>
      <c r="D12" s="8" t="n">
        <v>-253.8</v>
      </c>
    </row>
    <row r="13" spans="1:4">
      <c r="A13" s="4" t="s">
        <v>526</v>
      </c>
      <c r="C13" s="8" t="n">
        <v>42.5</v>
      </c>
      <c r="D13" s="8" t="n">
        <v>10.8</v>
      </c>
    </row>
    <row r="14" spans="1:4">
      <c r="A14" s="4" t="s">
        <v>57</v>
      </c>
      <c r="C14" s="5" t="n">
        <v>0</v>
      </c>
      <c r="D14" s="5" t="n">
        <v>0</v>
      </c>
    </row>
    <row r="15" spans="1:4">
      <c r="A15" s="4" t="s">
        <v>527</v>
      </c>
      <c r="C15" s="5" t="n">
        <v>0</v>
      </c>
      <c r="D15" s="5" t="n">
        <v>0</v>
      </c>
    </row>
    <row r="16" spans="1:4">
      <c r="A16" s="4" t="s">
        <v>57</v>
      </c>
      <c r="C16" s="5" t="n">
        <v>0</v>
      </c>
      <c r="D16" s="5" t="n">
        <v>0</v>
      </c>
    </row>
    <row r="17" spans="1:4">
      <c r="A17" s="4" t="s">
        <v>528</v>
      </c>
      <c r="C17" s="8" t="n">
        <v>-188.3</v>
      </c>
      <c r="D17" s="5" t="n">
        <v>-243</v>
      </c>
    </row>
    <row r="18" spans="1:4">
      <c r="A18" s="4" t="s">
        <v>530</v>
      </c>
    </row>
    <row r="19" spans="1:4">
      <c r="A19" s="3" t="s">
        <v>524</v>
      </c>
    </row>
    <row r="20" spans="1:4">
      <c r="A20" s="4" t="s">
        <v>525</v>
      </c>
      <c r="C20" s="8" t="n">
        <v>68.3</v>
      </c>
      <c r="D20" s="8" t="n">
        <v>333.8</v>
      </c>
    </row>
    <row r="21" spans="1:4">
      <c r="A21" s="4" t="s">
        <v>526</v>
      </c>
      <c r="C21" s="8" t="n">
        <v>-12.8</v>
      </c>
      <c r="D21" s="8" t="n">
        <v>-71.40000000000001</v>
      </c>
    </row>
    <row r="22" spans="1:4">
      <c r="A22" s="4" t="s">
        <v>57</v>
      </c>
      <c r="C22" s="8" t="n">
        <v>3.5</v>
      </c>
      <c r="D22" s="8" t="n">
        <v>26.2</v>
      </c>
    </row>
    <row r="23" spans="1:4">
      <c r="A23" s="4" t="s">
        <v>527</v>
      </c>
      <c r="B23" s="4" t="s">
        <v>28</v>
      </c>
      <c r="C23" s="5" t="n">
        <v>0</v>
      </c>
      <c r="D23" s="8" t="n">
        <v>-0.1</v>
      </c>
    </row>
    <row r="24" spans="1:4">
      <c r="A24" s="4" t="s">
        <v>57</v>
      </c>
      <c r="C24" s="5" t="n">
        <v>0</v>
      </c>
      <c r="D24" s="5" t="n">
        <v>0</v>
      </c>
    </row>
    <row r="25" spans="1:4">
      <c r="A25" s="4" t="s">
        <v>528</v>
      </c>
      <c r="C25" s="5" t="n">
        <v>59</v>
      </c>
      <c r="D25" s="8" t="n">
        <v>288.5</v>
      </c>
    </row>
    <row r="26" spans="1:4">
      <c r="A26" s="4" t="s">
        <v>531</v>
      </c>
    </row>
    <row r="27" spans="1:4">
      <c r="A27" s="3" t="s">
        <v>524</v>
      </c>
    </row>
    <row r="28" spans="1:4">
      <c r="A28" s="4" t="s">
        <v>525</v>
      </c>
      <c r="C28" s="8" t="n">
        <v>-216.7</v>
      </c>
      <c r="D28" s="8" t="n">
        <v>-295.1</v>
      </c>
    </row>
    <row r="29" spans="1:4">
      <c r="A29" s="4" t="s">
        <v>526</v>
      </c>
      <c r="C29" s="5" t="n">
        <v>0</v>
      </c>
      <c r="D29" s="5" t="n">
        <v>0</v>
      </c>
    </row>
    <row r="30" spans="1:4">
      <c r="A30" s="4" t="s">
        <v>57</v>
      </c>
      <c r="C30" s="5" t="n">
        <v>0</v>
      </c>
      <c r="D30" s="5" t="n">
        <v>0</v>
      </c>
    </row>
    <row r="31" spans="1:4">
      <c r="A31" s="4" t="s">
        <v>527</v>
      </c>
      <c r="B31" s="4" t="s">
        <v>308</v>
      </c>
      <c r="C31" s="8" t="n">
        <v>2.3</v>
      </c>
      <c r="D31" s="8" t="n">
        <v>5.1</v>
      </c>
    </row>
    <row r="32" spans="1:4">
      <c r="A32" s="4" t="s">
        <v>57</v>
      </c>
      <c r="C32" s="8" t="n">
        <v>-0.9</v>
      </c>
      <c r="D32" s="8" t="n">
        <v>-1.9</v>
      </c>
    </row>
    <row r="33" spans="1:4">
      <c r="A33" s="4" t="s">
        <v>528</v>
      </c>
      <c r="C33" s="7" t="n">
        <v>-215.3</v>
      </c>
      <c r="D33" s="7" t="n">
        <v>-291.9</v>
      </c>
    </row>
    <row r="34" spans="1:4"/>
    <row r="35" spans="1:4">
      <c r="A35" s="4" t="s">
        <v>28</v>
      </c>
      <c r="B35" s="4" t="s">
        <v>532</v>
      </c>
    </row>
    <row r="36" spans="1:4">
      <c r="A36" s="4" t="s">
        <v>308</v>
      </c>
      <c r="B36" s="4" t="s">
        <v>533</v>
      </c>
    </row>
  </sheetData>
  <mergeCells count="5">
    <mergeCell ref="A1:B2"/>
    <mergeCell ref="C1:D1"/>
    <mergeCell ref="A34:C34"/>
    <mergeCell ref="B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3</v>
      </c>
    </row>
    <row r="2" spans="1:3">
      <c r="A2" s="3" t="s">
        <v>109</v>
      </c>
    </row>
    <row r="3" spans="1:3">
      <c r="A3" s="4" t="s">
        <v>110</v>
      </c>
      <c r="B3" s="11" t="n">
        <v>54</v>
      </c>
      <c r="C3" s="7" t="n">
        <v>49.6</v>
      </c>
    </row>
    <row r="4" spans="1:3">
      <c r="A4" s="4" t="s">
        <v>111</v>
      </c>
      <c r="B4" s="7" t="n">
        <v>0.8</v>
      </c>
      <c r="C4" s="7" t="n">
        <v>0.8</v>
      </c>
    </row>
    <row r="5" spans="1:3">
      <c r="A5" s="4" t="s">
        <v>112</v>
      </c>
      <c r="B5" s="11" t="n">
        <v>1</v>
      </c>
      <c r="C5" s="11" t="n">
        <v>1</v>
      </c>
    </row>
    <row r="6" spans="1:3">
      <c r="A6" s="4" t="s">
        <v>113</v>
      </c>
      <c r="B6" s="5" t="n">
        <v>300000</v>
      </c>
      <c r="C6" s="5" t="n">
        <v>300000</v>
      </c>
    </row>
    <row r="7" spans="1:3">
      <c r="A7" s="4" t="s">
        <v>114</v>
      </c>
      <c r="B7" s="5" t="n">
        <v>0</v>
      </c>
      <c r="C7" s="5" t="n">
        <v>0</v>
      </c>
    </row>
    <row r="8" spans="1:3">
      <c r="A8" s="4" t="s">
        <v>115</v>
      </c>
      <c r="B8" s="7" t="n">
        <v>0.1</v>
      </c>
      <c r="C8" s="9" t="n">
        <v>0.1</v>
      </c>
    </row>
    <row r="9" spans="1:3">
      <c r="A9" s="4" t="s">
        <v>116</v>
      </c>
      <c r="B9" s="5" t="n">
        <v>1000000000</v>
      </c>
      <c r="C9" s="5" t="n">
        <v>1000000000</v>
      </c>
    </row>
    <row r="10" spans="1:3">
      <c r="A10" s="4" t="s">
        <v>117</v>
      </c>
      <c r="B10" s="5" t="n">
        <v>638700000</v>
      </c>
      <c r="C10" s="5" t="n">
        <v>638700000</v>
      </c>
    </row>
    <row r="11" spans="1:3">
      <c r="A11" s="4" t="s">
        <v>118</v>
      </c>
      <c r="B11" s="5" t="n">
        <v>444000000</v>
      </c>
      <c r="C11" s="5" t="n">
        <v>445000000</v>
      </c>
    </row>
    <row r="12" spans="1:3">
      <c r="A12" s="4" t="s">
        <v>119</v>
      </c>
      <c r="B12" s="5" t="n">
        <v>194700000</v>
      </c>
      <c r="C12" s="5" t="n">
        <v>193700000</v>
      </c>
    </row>
    <row r="13" spans="1:3">
      <c r="A13" s="4" t="s">
        <v>120</v>
      </c>
      <c r="B13" s="11" t="n">
        <v>110</v>
      </c>
      <c r="C13" s="11" t="n">
        <v>0</v>
      </c>
    </row>
    <row r="14" spans="1:3">
      <c r="A14" s="4" t="s">
        <v>121</v>
      </c>
      <c r="B14" s="8" t="n">
        <v>19.3</v>
      </c>
      <c r="C14" s="5" t="n">
        <v>0</v>
      </c>
    </row>
    <row r="15" spans="1:3">
      <c r="A15" s="4" t="s">
        <v>122</v>
      </c>
      <c r="B15" s="7" t="n">
        <v>0.1</v>
      </c>
      <c r="C15" s="11"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535</v>
      </c>
    </row>
    <row r="3" spans="1:2">
      <c r="A3" s="3" t="s">
        <v>208</v>
      </c>
    </row>
    <row r="4" spans="1:2">
      <c r="A4" s="4" t="s">
        <v>536</v>
      </c>
      <c r="B4" s="5" t="n">
        <v>2</v>
      </c>
    </row>
    <row r="5" spans="1:2">
      <c r="A5" s="4" t="s">
        <v>537</v>
      </c>
      <c r="B5" s="4" t="s">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3</v>
      </c>
    </row>
    <row r="3" spans="1:3">
      <c r="A3" s="3" t="s">
        <v>540</v>
      </c>
    </row>
    <row r="4" spans="1:3">
      <c r="A4" s="4" t="s">
        <v>541</v>
      </c>
      <c r="B4" s="7" t="n">
        <v>3078.8</v>
      </c>
      <c r="C4" s="7" t="n">
        <v>2916.9</v>
      </c>
    </row>
    <row r="5" spans="1:3">
      <c r="A5" s="4" t="s">
        <v>542</v>
      </c>
      <c r="B5" s="8" t="n">
        <v>548.2</v>
      </c>
      <c r="C5" s="8" t="n">
        <v>528.7</v>
      </c>
    </row>
    <row r="6" spans="1:3">
      <c r="A6" s="4" t="s">
        <v>377</v>
      </c>
    </row>
    <row r="7" spans="1:3">
      <c r="A7" s="3" t="s">
        <v>540</v>
      </c>
    </row>
    <row r="8" spans="1:3">
      <c r="A8" s="4" t="s">
        <v>541</v>
      </c>
      <c r="B8" s="8" t="n">
        <v>2316.3</v>
      </c>
      <c r="C8" s="8" t="n">
        <v>2261.2</v>
      </c>
    </row>
    <row r="9" spans="1:3">
      <c r="A9" s="4" t="s">
        <v>542</v>
      </c>
      <c r="B9" s="8" t="n">
        <v>646.6</v>
      </c>
      <c r="C9" s="5" t="n">
        <v>656</v>
      </c>
    </row>
    <row r="10" spans="1:3">
      <c r="A10" s="4" t="s">
        <v>378</v>
      </c>
    </row>
    <row r="11" spans="1:3">
      <c r="A11" s="3" t="s">
        <v>540</v>
      </c>
    </row>
    <row r="12" spans="1:3">
      <c r="A12" s="4" t="s">
        <v>541</v>
      </c>
      <c r="B12" s="8" t="n">
        <v>903.6</v>
      </c>
      <c r="C12" s="8" t="n">
        <v>794.7</v>
      </c>
    </row>
    <row r="13" spans="1:3">
      <c r="A13" s="4" t="s">
        <v>542</v>
      </c>
      <c r="B13" s="8" t="n">
        <v>116.8</v>
      </c>
      <c r="C13" s="8" t="n">
        <v>107.1</v>
      </c>
    </row>
    <row r="14" spans="1:3">
      <c r="A14" s="4" t="s">
        <v>129</v>
      </c>
    </row>
    <row r="15" spans="1:3">
      <c r="A15" s="3" t="s">
        <v>540</v>
      </c>
    </row>
    <row r="16" spans="1:3">
      <c r="A16" s="4" t="s">
        <v>541</v>
      </c>
      <c r="B16" s="5" t="n">
        <v>-2</v>
      </c>
      <c r="C16" s="8" t="n">
        <v>-3.6</v>
      </c>
    </row>
    <row r="17" spans="1:3">
      <c r="A17" s="4" t="s">
        <v>542</v>
      </c>
      <c r="B17" s="8" t="n">
        <v>-76.09999999999999</v>
      </c>
      <c r="C17" s="5" t="n">
        <v>-99</v>
      </c>
    </row>
    <row r="18" spans="1:3">
      <c r="A18" s="4" t="s">
        <v>543</v>
      </c>
    </row>
    <row r="19" spans="1:3">
      <c r="A19" s="3" t="s">
        <v>540</v>
      </c>
    </row>
    <row r="20" spans="1:3">
      <c r="A20" s="4" t="s">
        <v>541</v>
      </c>
      <c r="B20" s="8" t="n">
        <v>-139.1</v>
      </c>
      <c r="C20" s="8" t="n">
        <v>-135.4</v>
      </c>
    </row>
    <row r="21" spans="1:3">
      <c r="A21" s="4" t="s">
        <v>542</v>
      </c>
      <c r="B21" s="7" t="n">
        <v>-139.1</v>
      </c>
      <c r="C21" s="7" t="n">
        <v>-13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546</v>
      </c>
    </row>
    <row r="3" spans="1:2">
      <c r="A3" s="4" t="s">
        <v>547</v>
      </c>
      <c r="B3" s="11" t="n">
        <v>490</v>
      </c>
    </row>
    <row r="4" spans="1:2">
      <c r="A4" s="4" t="s">
        <v>548</v>
      </c>
      <c r="B4" s="4" t="s">
        <v>549</v>
      </c>
    </row>
    <row r="5" spans="1:2">
      <c r="A5" s="4" t="s">
        <v>550</v>
      </c>
      <c r="B5" s="4" t="s">
        <v>5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3</v>
      </c>
    </row>
    <row r="3" spans="1:3">
      <c r="A3" s="3" t="s">
        <v>124</v>
      </c>
    </row>
    <row r="4" spans="1:3">
      <c r="A4" s="4" t="s">
        <v>41</v>
      </c>
      <c r="B4" s="7" t="n">
        <v>401.5</v>
      </c>
      <c r="C4" s="7" t="n">
        <v>368.7</v>
      </c>
    </row>
    <row r="5" spans="1:3">
      <c r="A5" s="3" t="s">
        <v>125</v>
      </c>
    </row>
    <row r="6" spans="1:3">
      <c r="A6" s="4" t="s">
        <v>33</v>
      </c>
      <c r="B6" s="8" t="n">
        <v>87.2</v>
      </c>
      <c r="C6" s="8" t="n">
        <v>77.59999999999999</v>
      </c>
    </row>
    <row r="7" spans="1:3">
      <c r="A7" s="4" t="s">
        <v>90</v>
      </c>
      <c r="B7" s="8" t="n">
        <v>46.4</v>
      </c>
      <c r="C7" s="8" t="n">
        <v>31.9</v>
      </c>
    </row>
    <row r="8" spans="1:3">
      <c r="A8" s="4" t="s">
        <v>126</v>
      </c>
      <c r="B8" s="5" t="n">
        <v>39</v>
      </c>
      <c r="C8" s="8" t="n">
        <v>31.1</v>
      </c>
    </row>
    <row r="9" spans="1:3">
      <c r="A9" s="4" t="s">
        <v>127</v>
      </c>
      <c r="B9" s="8" t="n">
        <v>2.7</v>
      </c>
      <c r="C9" s="8" t="n">
        <v>6.1</v>
      </c>
    </row>
    <row r="10" spans="1:3">
      <c r="A10" s="4" t="s">
        <v>128</v>
      </c>
      <c r="B10" s="8" t="n">
        <v>19.4</v>
      </c>
      <c r="C10" s="8" t="n">
        <v>23.2</v>
      </c>
    </row>
    <row r="11" spans="1:3">
      <c r="A11" s="4" t="s">
        <v>129</v>
      </c>
      <c r="B11" s="8" t="n">
        <v>9.6</v>
      </c>
      <c r="C11" s="8" t="n">
        <v>8.199999999999999</v>
      </c>
    </row>
    <row r="12" spans="1:3">
      <c r="A12" s="3" t="s">
        <v>130</v>
      </c>
    </row>
    <row r="13" spans="1:3">
      <c r="A13" s="4" t="s">
        <v>131</v>
      </c>
      <c r="B13" s="8" t="n">
        <v>-81.7</v>
      </c>
      <c r="C13" s="5" t="n">
        <v>121</v>
      </c>
    </row>
    <row r="14" spans="1:3">
      <c r="A14" s="4" t="s">
        <v>132</v>
      </c>
      <c r="B14" s="8" t="n">
        <v>-259.5</v>
      </c>
      <c r="C14" s="8" t="n">
        <v>-221.6</v>
      </c>
    </row>
    <row r="15" spans="1:3">
      <c r="A15" s="4" t="s">
        <v>133</v>
      </c>
      <c r="B15" s="8" t="n">
        <v>-24.5</v>
      </c>
      <c r="C15" s="8" t="n">
        <v>-36.3</v>
      </c>
    </row>
    <row r="16" spans="1:3">
      <c r="A16" s="4" t="s">
        <v>134</v>
      </c>
      <c r="B16" s="8" t="n">
        <v>4.6</v>
      </c>
      <c r="C16" s="8" t="n">
        <v>-80.09999999999999</v>
      </c>
    </row>
    <row r="17" spans="1:3">
      <c r="A17" s="4" t="s">
        <v>135</v>
      </c>
      <c r="B17" s="8" t="n">
        <v>244.7</v>
      </c>
      <c r="C17" s="8" t="n">
        <v>329.8</v>
      </c>
    </row>
    <row r="18" spans="1:3">
      <c r="A18" s="3" t="s">
        <v>136</v>
      </c>
    </row>
    <row r="19" spans="1:3">
      <c r="A19" s="4" t="s">
        <v>137</v>
      </c>
      <c r="B19" s="8" t="n">
        <v>-1157.3</v>
      </c>
      <c r="C19" s="8" t="n">
        <v>-1171.1</v>
      </c>
    </row>
    <row r="20" spans="1:3">
      <c r="A20" s="4" t="s">
        <v>138</v>
      </c>
      <c r="B20" s="8" t="n">
        <v>1007.7</v>
      </c>
      <c r="C20" s="8" t="n">
        <v>900.1</v>
      </c>
    </row>
    <row r="21" spans="1:3">
      <c r="A21" s="4" t="s">
        <v>139</v>
      </c>
      <c r="B21" s="8" t="n">
        <v>-73.3</v>
      </c>
      <c r="C21" s="8" t="n">
        <v>-48.7</v>
      </c>
    </row>
    <row r="22" spans="1:3">
      <c r="A22" s="4" t="s">
        <v>140</v>
      </c>
      <c r="B22" s="8" t="n">
        <v>-69.7</v>
      </c>
      <c r="C22" s="8" t="n">
        <v>-57.2</v>
      </c>
    </row>
    <row r="23" spans="1:3">
      <c r="A23" s="4" t="s">
        <v>141</v>
      </c>
      <c r="B23" s="5" t="n">
        <v>0</v>
      </c>
      <c r="C23" s="5" t="n">
        <v>-20</v>
      </c>
    </row>
    <row r="24" spans="1:3">
      <c r="A24" s="4" t="s">
        <v>142</v>
      </c>
      <c r="B24" s="8" t="n">
        <v>-292.6</v>
      </c>
      <c r="C24" s="8" t="n">
        <v>-396.9</v>
      </c>
    </row>
    <row r="25" spans="1:3">
      <c r="A25" s="3" t="s">
        <v>143</v>
      </c>
    </row>
    <row r="26" spans="1:3">
      <c r="A26" s="4" t="s">
        <v>144</v>
      </c>
      <c r="B26" s="8" t="n">
        <v>-1674.3</v>
      </c>
      <c r="C26" s="8" t="n">
        <v>-8928.299999999999</v>
      </c>
    </row>
    <row r="27" spans="1:3">
      <c r="A27" s="4" t="s">
        <v>145</v>
      </c>
      <c r="B27" s="8" t="n">
        <v>-0.9</v>
      </c>
      <c r="C27" s="8" t="n">
        <v>-0.5</v>
      </c>
    </row>
    <row r="28" spans="1:3">
      <c r="A28" s="4" t="s">
        <v>146</v>
      </c>
      <c r="B28" s="8" t="n">
        <v>-250.1</v>
      </c>
      <c r="C28" s="8" t="n">
        <v>-328.6</v>
      </c>
    </row>
    <row r="29" spans="1:3">
      <c r="A29" s="4" t="s">
        <v>147</v>
      </c>
      <c r="B29" s="8" t="n">
        <v>-15.1</v>
      </c>
      <c r="C29" s="8" t="n">
        <v>-14.4</v>
      </c>
    </row>
    <row r="30" spans="1:3">
      <c r="A30" s="4" t="s">
        <v>148</v>
      </c>
      <c r="B30" s="8" t="n">
        <v>-253.7</v>
      </c>
      <c r="C30" s="8" t="n">
        <v>-241.8</v>
      </c>
    </row>
    <row r="31" spans="1:3">
      <c r="A31" s="4" t="s">
        <v>149</v>
      </c>
      <c r="B31" s="8" t="n">
        <v>129.4</v>
      </c>
      <c r="C31" s="5" t="n">
        <v>0</v>
      </c>
    </row>
    <row r="32" spans="1:3">
      <c r="A32" s="4" t="s">
        <v>150</v>
      </c>
      <c r="B32" s="8" t="n">
        <v>-2064.7</v>
      </c>
      <c r="C32" s="8" t="n">
        <v>-9513.6</v>
      </c>
    </row>
    <row r="33" spans="1:3">
      <c r="A33" s="4" t="s">
        <v>151</v>
      </c>
      <c r="B33" s="8" t="n">
        <v>14.2</v>
      </c>
      <c r="C33" s="8" t="n">
        <v>-16.3</v>
      </c>
    </row>
    <row r="34" spans="1:3">
      <c r="A34" s="4" t="s">
        <v>152</v>
      </c>
      <c r="B34" s="8" t="n">
        <v>-2098.4</v>
      </c>
      <c r="C34" s="5" t="n">
        <v>-9597</v>
      </c>
    </row>
    <row r="35" spans="1:3">
      <c r="A35" s="4" t="s">
        <v>153</v>
      </c>
      <c r="B35" s="8" t="n">
        <v>8181.6</v>
      </c>
      <c r="C35" s="8" t="n">
        <v>15458.6</v>
      </c>
    </row>
    <row r="36" spans="1:3">
      <c r="A36" s="4" t="s">
        <v>154</v>
      </c>
      <c r="B36" s="8" t="n">
        <v>6083.2</v>
      </c>
      <c r="C36" s="8" t="n">
        <v>5861.6</v>
      </c>
    </row>
    <row r="37" spans="1:3">
      <c r="A37" s="3" t="s">
        <v>155</v>
      </c>
    </row>
    <row r="38" spans="1:3">
      <c r="A38" s="4" t="s">
        <v>156</v>
      </c>
      <c r="B38" s="8" t="n">
        <v>41.4</v>
      </c>
      <c r="C38" s="8" t="n">
        <v>33.4</v>
      </c>
    </row>
    <row r="39" spans="1:3">
      <c r="A39" s="4" t="s">
        <v>157</v>
      </c>
      <c r="B39" s="7" t="n">
        <v>41.9</v>
      </c>
      <c r="C39" s="7" t="n">
        <v>3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8</v>
      </c>
      <c r="B1" s="2" t="s">
        <v>2</v>
      </c>
      <c r="D1" s="2" t="s">
        <v>23</v>
      </c>
    </row>
    <row r="2" spans="1:4">
      <c r="A2" s="3" t="s">
        <v>159</v>
      </c>
    </row>
    <row r="3" spans="1:4">
      <c r="A3" s="4" t="s">
        <v>65</v>
      </c>
      <c r="B3" s="7" t="n">
        <v>2363.6</v>
      </c>
      <c r="D3" s="7" t="n">
        <v>2776.6</v>
      </c>
    </row>
    <row r="4" spans="1:4">
      <c r="A4" s="4" t="s">
        <v>160</v>
      </c>
      <c r="B4" s="8" t="n">
        <v>3719.6</v>
      </c>
      <c r="C4" s="4" t="s">
        <v>28</v>
      </c>
      <c r="D4" s="5" t="n">
        <v>3085</v>
      </c>
    </row>
    <row r="5" spans="1:4">
      <c r="A5" s="4" t="s">
        <v>154</v>
      </c>
      <c r="B5" s="7" t="n">
        <v>6083.2</v>
      </c>
      <c r="D5" s="7" t="n">
        <v>5861.6</v>
      </c>
    </row>
    <row r="6" spans="1:4"/>
    <row r="7" spans="1:4">
      <c r="A7" s="4" t="s">
        <v>28</v>
      </c>
      <c r="B7" s="4" t="s">
        <v>161</v>
      </c>
    </row>
  </sheetData>
  <mergeCells count="3">
    <mergeCell ref="B1:C1"/>
    <mergeCell ref="A6:D6"/>
    <mergeCell ref="B7:D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57:34Z</dcterms:created>
  <dcterms:modified xmlns:dcterms="http://purl.org/dc/terms/" xmlns:xsi="http://www.w3.org/2001/XMLSchema-instance" xsi:type="dcterms:W3CDTF">2017-11-02T16:57:34Z</dcterms:modified>
</cp:coreProperties>
</file>